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Property, Plant and Equipment" sheetId="12" state="visible" r:id="rId12"/>
    <sheet xmlns:r="http://schemas.openxmlformats.org/officeDocument/2006/relationships" name="Land Use Rights" sheetId="13" state="visible" r:id="rId13"/>
    <sheet xmlns:r="http://schemas.openxmlformats.org/officeDocument/2006/relationships" name="Other Assets" sheetId="14" state="visible" r:id="rId14"/>
    <sheet xmlns:r="http://schemas.openxmlformats.org/officeDocument/2006/relationships" name="Short-term Bank Borrowings"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Taxes" sheetId="18" state="visible" r:id="rId18"/>
    <sheet xmlns:r="http://schemas.openxmlformats.org/officeDocument/2006/relationships" name="Commitments and Contingencies" sheetId="19" state="visible" r:id="rId19"/>
    <sheet xmlns:r="http://schemas.openxmlformats.org/officeDocument/2006/relationships" name="Customer and Supplier Concentra" sheetId="20" state="visible" r:id="rId20"/>
    <sheet xmlns:r="http://schemas.openxmlformats.org/officeDocument/2006/relationships" name="Subsequent Events" sheetId="21" state="visible" r:id="rId21"/>
    <sheet xmlns:r="http://schemas.openxmlformats.org/officeDocument/2006/relationships" name="Condensed Financial Information" sheetId="22" state="visible" r:id="rId22"/>
    <sheet xmlns:r="http://schemas.openxmlformats.org/officeDocument/2006/relationships" name="Significant Accounting Polici_2" sheetId="23" state="visible" r:id="rId23"/>
    <sheet xmlns:r="http://schemas.openxmlformats.org/officeDocument/2006/relationships" name="Organization and Nature of Op_2" sheetId="24" state="visible" r:id="rId24"/>
    <sheet xmlns:r="http://schemas.openxmlformats.org/officeDocument/2006/relationships" name="Significant Accounting Polici_3"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epaid Expenses (Tables)" sheetId="28" state="visible" r:id="rId28"/>
    <sheet xmlns:r="http://schemas.openxmlformats.org/officeDocument/2006/relationships" name="Property, Plant and Equipment (" sheetId="29" state="visible" r:id="rId29"/>
    <sheet xmlns:r="http://schemas.openxmlformats.org/officeDocument/2006/relationships" name="Land Use Rights (Tables)" sheetId="30" state="visible" r:id="rId30"/>
    <sheet xmlns:r="http://schemas.openxmlformats.org/officeDocument/2006/relationships" name="Other Assets (Tables)" sheetId="31" state="visible" r:id="rId31"/>
    <sheet xmlns:r="http://schemas.openxmlformats.org/officeDocument/2006/relationships" name="Short-term Bank Borrowings (Tab" sheetId="32" state="visible" r:id="rId32"/>
    <sheet xmlns:r="http://schemas.openxmlformats.org/officeDocument/2006/relationships" name="Taxes (Tables)" sheetId="33" state="visible" r:id="rId33"/>
    <sheet xmlns:r="http://schemas.openxmlformats.org/officeDocument/2006/relationships" name="Condensed Financial Informati_2" sheetId="34" state="visible" r:id="rId34"/>
    <sheet xmlns:r="http://schemas.openxmlformats.org/officeDocument/2006/relationships" name="Organization and Nature of Op_3" sheetId="35" state="visible" r:id="rId35"/>
    <sheet xmlns:r="http://schemas.openxmlformats.org/officeDocument/2006/relationships" name="Organization and Nature of Op_4"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Accounts Receivable (Details)" sheetId="40" state="visible" r:id="rId40"/>
    <sheet xmlns:r="http://schemas.openxmlformats.org/officeDocument/2006/relationships" name="Accounts Receivable (Details Te" sheetId="41" state="visible" r:id="rId41"/>
    <sheet xmlns:r="http://schemas.openxmlformats.org/officeDocument/2006/relationships" name="Inventories (Details)" sheetId="42" state="visible" r:id="rId42"/>
    <sheet xmlns:r="http://schemas.openxmlformats.org/officeDocument/2006/relationships" name="Prepaid Expenses (Details)" sheetId="43" state="visible" r:id="rId43"/>
    <sheet xmlns:r="http://schemas.openxmlformats.org/officeDocument/2006/relationships" name="Prepaid Expenses (Details Textu"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Land Use Rights (Details)" sheetId="47" state="visible" r:id="rId47"/>
    <sheet xmlns:r="http://schemas.openxmlformats.org/officeDocument/2006/relationships" name="Land Use Rights (Details 1)" sheetId="48" state="visible" r:id="rId48"/>
    <sheet xmlns:r="http://schemas.openxmlformats.org/officeDocument/2006/relationships" name="Land Use Rights (Details Textua" sheetId="49" state="visible" r:id="rId49"/>
    <sheet xmlns:r="http://schemas.openxmlformats.org/officeDocument/2006/relationships" name="Other Assets (Details)" sheetId="50" state="visible" r:id="rId50"/>
    <sheet xmlns:r="http://schemas.openxmlformats.org/officeDocument/2006/relationships" name="Other Assets (Details Textual)" sheetId="51" state="visible" r:id="rId51"/>
    <sheet xmlns:r="http://schemas.openxmlformats.org/officeDocument/2006/relationships" name="Short-Term Bank Borrowings (Det" sheetId="52" state="visible" r:id="rId52"/>
    <sheet xmlns:r="http://schemas.openxmlformats.org/officeDocument/2006/relationships" name="Short-Term Bank Borrowings (D_2" sheetId="53" state="visible" r:id="rId53"/>
    <sheet xmlns:r="http://schemas.openxmlformats.org/officeDocument/2006/relationships" name="Short-Term Bank Borrowings (D_3" sheetId="54" state="visible" r:id="rId54"/>
    <sheet xmlns:r="http://schemas.openxmlformats.org/officeDocument/2006/relationships" name="Related Party Transactions (Det" sheetId="55" state="visible" r:id="rId55"/>
    <sheet xmlns:r="http://schemas.openxmlformats.org/officeDocument/2006/relationships" name="Shareholders' Equity (Details)" sheetId="56" state="visible" r:id="rId56"/>
    <sheet xmlns:r="http://schemas.openxmlformats.org/officeDocument/2006/relationships" name="Taxes (Details)" sheetId="57" state="visible" r:id="rId57"/>
    <sheet xmlns:r="http://schemas.openxmlformats.org/officeDocument/2006/relationships" name="Taxes (Details 1)" sheetId="58" state="visible" r:id="rId58"/>
    <sheet xmlns:r="http://schemas.openxmlformats.org/officeDocument/2006/relationships" name="Taxes (Details 2)" sheetId="59" state="visible" r:id="rId59"/>
    <sheet xmlns:r="http://schemas.openxmlformats.org/officeDocument/2006/relationships" name="Taxes (Details Textual)" sheetId="60" state="visible" r:id="rId60"/>
    <sheet xmlns:r="http://schemas.openxmlformats.org/officeDocument/2006/relationships" name="Customer and Supplier Concent_2" sheetId="61" state="visible" r:id="rId61"/>
    <sheet xmlns:r="http://schemas.openxmlformats.org/officeDocument/2006/relationships" name="Subsequent Events (Details)" sheetId="62" state="visible" r:id="rId62"/>
    <sheet xmlns:r="http://schemas.openxmlformats.org/officeDocument/2006/relationships" name="Condensed Financial Informati_3" sheetId="63" state="visible" r:id="rId63"/>
    <sheet xmlns:r="http://schemas.openxmlformats.org/officeDocument/2006/relationships" name="Condensed Financial Informati_4" sheetId="64" state="visible" r:id="rId64"/>
    <sheet xmlns:r="http://schemas.openxmlformats.org/officeDocument/2006/relationships" name="Condensed Financial Informati_5" sheetId="65" state="visible" r:id="rId65"/>
    <sheet xmlns:r="http://schemas.openxmlformats.org/officeDocument/2006/relationships" name="Condensed Financial Informati_6" sheetId="66" state="visible" r:id="rId66"/>
  </sheets>
  <definedNames/>
  <calcPr calcId="124519" fullCalcOnLoad="1"/>
</workbook>
</file>

<file path=xl/sharedStrings.xml><?xml version="1.0" encoding="utf-8"?>
<sst xmlns="http://schemas.openxmlformats.org/spreadsheetml/2006/main" uniqueCount="561">
  <si>
    <t>Document and Entity Information</t>
  </si>
  <si>
    <t>12 Months Ended</t>
  </si>
  <si>
    <t>Mar. 31, 2019shares</t>
  </si>
  <si>
    <t>Document and Entity Information [Abstract]</t>
  </si>
  <si>
    <t>Entity Registrant Name</t>
  </si>
  <si>
    <t>Happiness Biotech Group Ltd</t>
  </si>
  <si>
    <t>Entity Central Index Key</t>
  </si>
  <si>
    <t>0001751876</t>
  </si>
  <si>
    <t>Amendment Flag</t>
  </si>
  <si>
    <t>false</t>
  </si>
  <si>
    <t>Current Fiscal Year End Date</t>
  </si>
  <si>
    <t>--03-31</t>
  </si>
  <si>
    <t>Document Type</t>
  </si>
  <si>
    <t>20-F</t>
  </si>
  <si>
    <t>Document Period End Date</t>
  </si>
  <si>
    <t>Mar. 31,
		2019</t>
  </si>
  <si>
    <t>Document Fiscal Period Focus</t>
  </si>
  <si>
    <t>FY</t>
  </si>
  <si>
    <t>Document Fiscal Year Focus</t>
  </si>
  <si>
    <t>2019</t>
  </si>
  <si>
    <t>Entity Emerging Growth Company</t>
  </si>
  <si>
    <t>true</t>
  </si>
  <si>
    <t>Entity Well-known Seasoned Issuer</t>
  </si>
  <si>
    <t>No</t>
  </si>
  <si>
    <t>Entity Voluntary Filers</t>
  </si>
  <si>
    <t>Entity Current Reporting Status</t>
  </si>
  <si>
    <t>Entity Filer Category</t>
  </si>
  <si>
    <t>Non-accelerated Filer</t>
  </si>
  <si>
    <t>Entity Ex Transition Period</t>
  </si>
  <si>
    <t>Entity Shell Company</t>
  </si>
  <si>
    <t>Document Transition Report</t>
  </si>
  <si>
    <t>Document Annual Report</t>
  </si>
  <si>
    <t>Document Shell Company Report</t>
  </si>
  <si>
    <t>Entity Interactive Data Current</t>
  </si>
  <si>
    <t>Yes</t>
  </si>
  <si>
    <t>Entity Incorporation State Country Code</t>
  </si>
  <si>
    <t>E9</t>
  </si>
  <si>
    <t>Entity File Number</t>
  </si>
  <si>
    <t>333-230170</t>
  </si>
  <si>
    <t>Entity Common Stock, Shares Outstanding</t>
  </si>
  <si>
    <t>Consolidated Balance Sheets - USD ($)</t>
  </si>
  <si>
    <t>Mar. 31, 2019</t>
  </si>
  <si>
    <t>Mar. 31, 2018</t>
  </si>
  <si>
    <t>Current assets</t>
  </si>
  <si>
    <t>Cash and cash equivalents</t>
  </si>
  <si>
    <t>Accounts receivable</t>
  </si>
  <si>
    <t>Other receivables</t>
  </si>
  <si>
    <t>Inventories</t>
  </si>
  <si>
    <t>Prepaid expenses</t>
  </si>
  <si>
    <t>Total current assets</t>
  </si>
  <si>
    <t>Property, plant and equipment, net</t>
  </si>
  <si>
    <t>Land use rights, net</t>
  </si>
  <si>
    <t>Other assets</t>
  </si>
  <si>
    <t xml:space="preserve"> </t>
  </si>
  <si>
    <t>TOTAL ASSETS</t>
  </si>
  <si>
    <t>Current liabilities</t>
  </si>
  <si>
    <t>Accounts payable</t>
  </si>
  <si>
    <t>Other payables and accrued liabilities</t>
  </si>
  <si>
    <t>Income tax payable</t>
  </si>
  <si>
    <t>Short-term bank borrowings</t>
  </si>
  <si>
    <t>TOTAL LIABILITIES</t>
  </si>
  <si>
    <t>COMMITMENTS AND CONTINGENCIES</t>
  </si>
  <si>
    <t>SHAREHOLDERS' EQUITY</t>
  </si>
  <si>
    <t>Ordinary shares, $0.0005 par value, 100,000,000 shares authorized, 23,000,000 shares issued and outstanding</t>
  </si>
  <si>
    <t>Additional paid-in capital</t>
  </si>
  <si>
    <t>Statutory surplus reserve</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Income and Comprehensive Income - USD ($)</t>
  </si>
  <si>
    <t>Income Statement [Abstract]</t>
  </si>
  <si>
    <t>Revenues</t>
  </si>
  <si>
    <t>Cost of revenues</t>
  </si>
  <si>
    <t>Gross profit</t>
  </si>
  <si>
    <t>Operating expenses:</t>
  </si>
  <si>
    <t>Selling and marketing</t>
  </si>
  <si>
    <t>General and administrative</t>
  </si>
  <si>
    <t>Research and development</t>
  </si>
  <si>
    <t>Total operating expenses</t>
  </si>
  <si>
    <t>Operating income</t>
  </si>
  <si>
    <t>Other income (expenses):</t>
  </si>
  <si>
    <t>Interest income</t>
  </si>
  <si>
    <t>Interest expense</t>
  </si>
  <si>
    <t>Other income</t>
  </si>
  <si>
    <t>Total other income</t>
  </si>
  <si>
    <t>Income before income taxes</t>
  </si>
  <si>
    <t>Income tax provision</t>
  </si>
  <si>
    <t>Net income</t>
  </si>
  <si>
    <t>Other comprehensive income (loss):</t>
  </si>
  <si>
    <t>Foreign currency translation adjustment</t>
  </si>
  <si>
    <t>Comprehensive income</t>
  </si>
  <si>
    <t>Basic and diluted earnings per ordinary share</t>
  </si>
  <si>
    <t>Basic and diluted</t>
  </si>
  <si>
    <t>Weighted average number of ordinary shares outstanding</t>
  </si>
  <si>
    <t>Consolidated Statements of Changes in Shareholders' Equity - USD ($)</t>
  </si>
  <si>
    <t>Ordinary shares</t>
  </si>
  <si>
    <t>Total</t>
  </si>
  <si>
    <t>Balance at Mar. 31, 2017</t>
  </si>
  <si>
    <t>Balance, shares at Mar. 31, 2017</t>
  </si>
  <si>
    <t>Capital contributions</t>
  </si>
  <si>
    <t>Net income for the year</t>
  </si>
  <si>
    <t>Interest payable forgiven by the related parties</t>
  </si>
  <si>
    <t>Balance at Mar. 31, 2018</t>
  </si>
  <si>
    <t>Balance, shares at Mar. 31, 2018</t>
  </si>
  <si>
    <t>Statutory reserve</t>
  </si>
  <si>
    <t>Balance at Mar. 31, 2019</t>
  </si>
  <si>
    <t>Balance, shares at Mar. 31, 2019</t>
  </si>
  <si>
    <t>Consolidated Statements of Cash Flows - USD ($)</t>
  </si>
  <si>
    <t>Cash Flows from Operating Activities:</t>
  </si>
  <si>
    <t>Adjustments to reconcile net income to net cash provided by operating activities:</t>
  </si>
  <si>
    <t>Depreciation and amortization</t>
  </si>
  <si>
    <t>Income on disposal of property, plant and equipment</t>
  </si>
  <si>
    <t>Changes in operating assets and liabilities:</t>
  </si>
  <si>
    <t>Income taxes payable</t>
  </si>
  <si>
    <t>Net cash provided by operating activities</t>
  </si>
  <si>
    <t>Cash Flows from Investing Activities:</t>
  </si>
  <si>
    <t>Purchases of property, plant and equipment</t>
  </si>
  <si>
    <t>Proceeds from disposal of property and equipment</t>
  </si>
  <si>
    <t>Net cash used in investing activities</t>
  </si>
  <si>
    <t>Cash Flows from Financing Activities:</t>
  </si>
  <si>
    <t>Repayments on related party payables</t>
  </si>
  <si>
    <t>Proceeds from short-term loans</t>
  </si>
  <si>
    <t>Repayments on short-term loans</t>
  </si>
  <si>
    <t>Repayment and premiums paid under capital lease</t>
  </si>
  <si>
    <t>Dividends paid</t>
  </si>
  <si>
    <t>Net cash used in financing activities</t>
  </si>
  <si>
    <t>Effect of exchange rate changes on cash and cash equivalents</t>
  </si>
  <si>
    <t>Net increase in cash and cash equivalents</t>
  </si>
  <si>
    <t>Cash and cash equivalents at the beginning of year</t>
  </si>
  <si>
    <t>Cash and cash equivalents at the end of year</t>
  </si>
  <si>
    <t>Supplemental disclosures of cash flows information:</t>
  </si>
  <si>
    <t>Cash paid for income taxes</t>
  </si>
  <si>
    <t>Cash paid for interest expense</t>
  </si>
  <si>
    <t>Organization and Nature of Operations</t>
  </si>
  <si>
    <t>Organization, Consolidation and Presentation of Financial Statements [Abstract]</t>
  </si>
  <si>
    <t>ORGANIZATION AND NATURE OF OPERATIONS</t>
  </si>
  <si>
    <t>NOTE 1 – ORGANIZATION AND NATURE OF OPERATIONS Happiness Biotech Group Limited ("Happiness
Biotech" or "the Company") is a holding company incorporated on February 13, 2018 under the laws of the Cayman
Islands. The Company has no substantive operations other than holding all of the outstanding share capital of Happiness Biotech
Group Limited ("Happiness Hong Kong"). Happiness Hong Kong is a holding company of all of the equity or ownership of
Happiness (Nanping) Biotech Co., Ltd ("Happiness Nanping"). Happiness Nanping is a holding company of all of the equity
or ownership of Fujian Happiness Biotech Co., Ltd ("Fujian Happiness") a limited liability company established under
the laws of the People's Republic of China ("PRC") on November 19, 2004. Fujian Happiness holds all of the equity
or ownership of Shunchang Happiness Nutraceutical Co., Ltd ("Shunchang Happiness").Through Fujian Happiness and Shunchang
Happiness, the Company is a biotech company that specializes in research, development, production and selling of nutraceutical
and dietary supplements made of Lucidum spore powder and others mainly in China. Reorganization A Reorganization of the legal structure
was completed in August 2018.The Reorganization involved the incorporation of Happiness Biotech Group Limited, a Cayman Islands
holding company; Happiness Biology Technology Group Limited, a holding company established in Hong Kong, PRC; Happiness (Nanping)
Biotech Co., Ltd, a holding company established in Fujian, PRC; and the transfer of 100% ownership of Fujian Happiness from the
former shareholders to Happiness Nanping. Happiness Biotech, Happiness Hong Kong and Happiness Nanping are all holding companies
and had not commenced operation till August 21, 2018. Prior to the reorganization, Mr. Wang Xuezhu,
Chief Executive Officer owns 47.7% ownership of Fujian Happiness. On August 21, 2018, Mr. Wang Xuezhu and other shareholders of
Fujian Happiness transferred their 100% ownership interests in Fujian Happiness to Happiness Nanping, which is 100% owned by Happiness
Hong Kong. After the reorganization, Happiness Biotech owns 100% equity interests of Fujian Happiness. Mr. Wang Xuezhu, who owns
52.37% ownership of Happiness Biotech, is the ultimate controlling shareholder ("the Controlling Shareholder") of the
Company. Since the Company is effectively controlled
by the same Controlling Shareholder before and after the reorganization, it is considered under common control. Therefore the above
mentioned transactions were accounted for as a recapitalization. The reorganization has been accounted for at historical cost and
prepared on the basis as if the aforementioned transactions had become effective as of the beginning of the first period presented
in the accompanying financial statements of the Company. On March 4, 2019, the Company subdivided
its 50,000 ordinary shares into 100,000,000 ordinary shares. The authorized ordinary shares became 100,000,000 shares and the par
value changed from $1 to $0.0005. On the same day, the Company cancelled 77,223,100 ordinary shares and sold additional 223,100
ordinary shares at their par value of $111.55. Currently, the Company has 23,000,000 ordinary shares issued and outstanding. The
Company has retrospectively reflected the stock subdivision and cancellation in all periods presented in these financial statements. During the reporting periods, the Company
has three operating subsidiaries in PRC. Details of the Company and its operating subsidiaries are set out below:
Name of Entity Date of Incorporation Place of Incorporation Registered % of Principal Activities
Fujian Happiness Biotech Co., Ltd Incorporated on PRC RMB 25,755,000 100% by Research, development, production and selling of nutraceutical and dietary supplements
Shunchang Happiness Nutraceutical Co., Ltd ("Shunchang Happiness") Incorporated on PRC RMB 2,000,000 100% by Research, development, production and selling of edible fungi
Shunchang Xinxin Agricultural Technology Co., Ltd ("Xinxin Agricultural") * Incorporated on PRC RMB 2,000,000 100% by Research and development of agricultural products * Xinxin Agricultural was cancelled on June 28, 2017.</t>
  </si>
  <si>
    <t>Significant Accounting Policies</t>
  </si>
  <si>
    <t>Accounting Policies [Abstract]</t>
  </si>
  <si>
    <t>SIGNIFICANT ACCOUNTING POLICIES</t>
  </si>
  <si>
    <t>NOTE 2 –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Fujian Happiness Biotech Co., Ltd and its subsidiaries. All inter-company balances and transaction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related allowance for doubtful accounts, useful lives of property and equipment and intangible assets,
the recoverability of long-lived assets, inventory reserve, and provisions necessary for contingent liabilities. The current economic
environment has increased the degrees of uncertainty inherent in those estimates and assumptions, actual results could differ from
those estimates. Cash and Cash Equivalents The Company considers all highly liquid
investment instruments with an original maturity of three months or less from the date of purchase to be cash equivalents. The
Company maintains all bank accounts in the PRC. Cash balances in bank accounts in PRC are not insured by the Federal Deposit Insurance
Corporation or other programs. Accounts Receivable and Allowance for Doubtful Accounts Accounts receivable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Inventories Inventories are stated at the lower of
cost or net realizable value. Cost of inventories is determined using the weighted-average method. In addition to cost of raw materials,
work in progress and finished goods include direct labor costs and overheads. The Company periodically assesses the recoverability
of all inventories to determine whether adjustments are required to record inventories at the lower of cost or market value. Inventories
that the Company determines to be obsolete or in excess of forecasted usage are reduced to its estimated realizable value based
on assumptions about future demand and market conditions. If actual demand is lower than the forecasted demand, additional inventory
write-downs may be required. There were no write-downs recognized of
inventories for the years ended March 31, 2019 and 2018. Property and Equipment, net Property and equipment are stated at cost.
The straight-line depreciation method is used to compute depreciation over the estimated useful lives of the assets, as follows:
Useful Lives
Buildings 20 years
Machinery 10 years
Furniture, fixture and electronic equipment 3-10 years
Vehicles 4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Land Use Righ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over the grant period of 50 years.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19 and 2018. Fair Value of Financial Instruments The Financial Accounting Standards Board
(FASB) Accounting Standards Codification 820, Fair Value Measurement and Disclosure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other receivable, accounts payable, short-term borrowings, accounts payable, and income taxes payable and to approximate
the fair value of the respective assets and liabilities at March 31, 2019 and 2018 based upon the short-term nature of the assets
and liabilities. Revenue Recognition The Company generates its revenue mainly
from sales of nutraceutical and dietary supplements made of Lucidum spore powder and others. The Company's revenue recognition
policies are in compliance with ASC 605, Revenue Recognition. Sales revenue is recognized at the date of shipment to customers
when a formal arrangement exists, the price is fixed or determinable, the delivery is completed, no other significant obligations
of the Company exist and collectability is reasonably assured. The Company allows its customers to return
products within some range. The range was limited to 3% of the customer's yearly payment amount for the year. The transportation
fee is bear by the customers in the condition of products return. There were no products return incurred for the years ended March
31, 2019 and 2018. The Company adopted the new guidance of
ASC Topic 606, Revenue from Contracts with Customers ("Topic 606"), which supersedes the revenue recognition requirements
in ASC Topic 605, Revenue Recognition on April 1, 2019. Topic 606 requires the Company to recognize revenue upon transfer of control
of promised goods or services to customers in an amount that reflects the consideration to which the entity expects to be entitled
in exchange for those goods or services. The Company sells nutraceutical and dietary
supplements to distributors and experience stores.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Customers are required to pay under
the customary payment terms, which is generally less than six months. Government Grant Government grants are recognized when received
and all the conditions for their receipt have been met. Government grants as compensation for the Company's research and
development efforts. For the years ended March 31, 2019 and 2018, the Company recognized government grants of $146,992 and $243,176,
respectively, for the government support of the Company's research and development activities and patent applications. The
government grants were recorded as other income. Research and Development Costs Research and development activities are
directed toward the development of new products as well as improvements in existing processes. These costs, which primarily include
salaries, contract services and supplies, are expensed as incurred. Shipping and Handling Costs Shipping and handling costs are expensed
when incurred as selling and marketing expense. Shipping and handling costs were $1,841,312 and $2,296,687 for the years ended
March 31, 2019 and 2018, respectively. Advertising Costs Advertising costs
are expensed as incurred in accordance with ASC 720-35, "Other Expenses-Advertising Costs". Advertising costs
were $3,217,096and $2,048,026 for years ended March 31, 2019 and 2018,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19 and 2018. To the extent applicable, the Company records
interest and penalties as a general and administrative expense. All of the tax returns of the Company and its subsidiaries remain
subject to examination by PRC tax authorities for five years from the date of filing. The Company is subject to Chinese tax laws.
We are not subject to U.S. tax laws and local state tax laws. Our income and our related entities must be computed in accordance
with Chinese and foreign tax laws, as applicable, and we are subject to Chinese tax laws, all of which may be changed in a manner
that could adversely affect the amount of distributions to shareholders. There can be no assurance that Income Tax Laws of China
will not be changed in a manner that adversely affects shareholders. In particular, any such change could increase the amount of
tax payable by us, reducing the amount available to pay dividends to the holders of our ordinary shares. Value-added Tax ("VAT") Value-added taxes ("VAT") collected
from customers relating to product sales and remitted to governmental authorities are presented on a net basis. VAT collected from
customers is excluded from revenue. The Company is generally subject to the value added tax ("VAT") for selling merchandise.
Before May 1, 2018, the applicable VAT rate was 17%, while after May 1, 2018, the Company is subject to a VAT rate of 16% based
on the new Chinese tax law. Earnings per Share The Company computes earnings per share
("EPS") in accordance with ASC 260, "Earnings per Share".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eign Currency Translation The Company and its subsidiaries'
principal country of operations is the PRC. The financial position and results of its operations are determined using RMB, the
local currency, as the functional currency. The Company's financial statements are reported using U.S. Dollars. The consolidated
statements of income and comprehensive income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rate of exchang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March 31, March 31,
Period-end spot rate US$1=RMB 6.7335 Yuan US$1=RMB 6.2881 Yuan
Average rate US$1=RMB 6.7317 Yuan US$1=RMB 6.6021 Yuan Comprehensive Income Comprehensive
income includes net income and foreign currency translation adjustments and is reported in the consolidated statements of income
and comprehensive income. Concentration of Risks Exchange Rate Risks The Company operates in China, which may
give rise to significant foreign currency risks from fluctuations and the degree of volatility of foreign exchange rates between
the US$ and the RMB. As at March 31, 2019 and 2018, cash and cash equivalents of $14,800,772 (RMB 99,661,001 Yuan) and $8,884,829
(RMB 55,868,691 Yuan), respectively, is denominated in RMB and is held in PRC.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are stated on the consolidated balance sheets which represent the Company's maximum exposure. The Company
places its cash and cash equivalents in good credit quality financial institutions in China. Concentration of credit risks with
respect to accounts receivables is linked to the concentration of revenue. To manage credit risk, the Company performs ongoing
credit evaluations of customers' financial condition. Interest Rate Risks The Company is subject to interest rate
risk. Bank interest bearing loans are charged at variable interest rates within the reporting period. The Company is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The Company considers the applicability
and impact of all accounting standards updates ("ASUs"). Management periodically reviews new accounting standards that
are issued. Recently Adopted Accounting Pronouncements In May 2014, the Financial Accounting Standard
Board (the "FASB") issued ASU No. 2014-09, "Revenue from Contracts with Customers (Topic 606)" ("ASU
2014-09").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 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collectively, "ASC 606") became effective for annual reporting periods (including interim periods within those periods)
beginning after December 15, 2017 for public companies. The effective date for all other entities is one year later than this (i.e.,
December 15, 2018). Entities are permitted to adopt ASC 606 using one of two methods: (a) full retrospective adoption, meaning
the standard is applied to all periods presented, or (b) modified retrospective adoption, meaning the cumulative effect of applying
the new standard is recognized as an adjustment to the opening retained earnings balance.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has elected to adopt the new
revenue standard as of the effective date applicable to non-issuers and adopted the new revenue standard on April 1, 2019 using
the modified retrospective method. The Company has substantially completed its assessment and currently does not expect the adoption
of this guidance will have significant effects on the Company's revenue recognition practices, financial positions, results
of operations or cash flows. The new standard will require the Company to provide more robust disclosures than required by previous
guidance, including disclosures related to disaggregation of revenue into appropriate categories, performance obligations, and
the judgments made in revenue recognition determinations.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requires
that 1) debt extinguishment costs be classified as cash outflows for financing activities and provides additional classification
guidance for the statement of cash flows, 2) the classification of cash receipts and payments that have aspects of more than one
class of cash flows to be applied under generally accepted accounting principles, and 3) each separately identifiable source or
use within the cash receipts and payments be classified based on their nature in financing, investing or operating activities.
This ASU is effective for annual and interim reporting periods beginning after December 15, 2017 and is applied retrospectively.
Early adoption is permitted including adoption in an interim period. The Company adopted ASU 2016-15 on April 1, 2018 and the adoption
of this update did not have a material impact on the Company's consolidated financial position, results of operations and
cash flow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adopted ASU 2016-18 on April 1, 2018 and the adoption of this update did not have a material impact on the Company's consolidated
financial position, results of operations and cash flow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adopted ASU 2017-01 on April 1, 2019 and this update does not have a material impact on the Company's consolidated
financial position, results of operations and cash flows. In February 2017, the FASB issued ASU No.
2017-05, "Other Income – Gains and Losses from the De-recognition of Nonfinancial Assets". The amendments in
this ASU provides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U 2017-05 is effective for annual periods beginning after December 15, 2017,
including interim periods within that reporting period. The effective date of this guidance coincides with revenue recognition
guidance. The Company adopted ASU 2017-05 on April 1, 2019 and this update does not have a material effect on the Company's
consolidated financial positions, results of operations or cash flows. In May 2017,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adopted ASU 2017-09 on April 1, 2018
and the adoption of this update did not have a material impact on the Company's consolidated financial position, results
of operations and cash flows. In June 2018, FASB issued ASU 2018-07 to
expand the scope of ASC Topic 718, Compensation - Stock Compensation, to include share-based payment transactions for acquiring
goods and services from nonemployees. The standard is effective for fiscal years, and for interim periods within those fiscal years,
beginning after December 15, 2018, with early adoption permitted. The Company adopted this Standard effective April 1, 2019; there
was no material impact on the Company's financial statements. Recently Issued Accounting Pronounc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The Company as an "emerging growth company" has elected to adopt the new lease standard
as of the effective date applicable to non-issuers and will adopt the new lease standard on April 1, 2020 using the modified retrospective
method. The modified retrospective approach would not require any transition accounting for leases that expired before the earliest
comparative period presented. The Company does not expect this update will have a material impact on the Company's consolidated
financial position, results of operations and cash flow. In August 2018, the FASB issued ASU No.
2018-13, "Fair Value Measurement (Topic 820): Disclosure Framework Changes to the Disclosure Requirements for Fair Value
Measurement" ("ASU 2018-13"). The amendments in this ASU modify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plan to early adopt ASU 2018-13 or expect this update
will have a material impact on the Company's consolidated financial position, results of operations and cash flows. In November 2018, FASB issued ASU 2018-18,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in the process of evaluating the impact the standard will have on its financial
statements.</t>
  </si>
  <si>
    <t>Accounts Receivable</t>
  </si>
  <si>
    <t>Receivables [Abstract]</t>
  </si>
  <si>
    <t>ACCOUNTS RECEIVABLE</t>
  </si>
  <si>
    <t>NOTE 3 – ACCOUNTS RECEIVABLE Accounts receivable consisted of the following as of March 31,
2019 and 2018:
As of March 31,
2019 2018
Accounts receivable, gross $ 32,011,536 $ 32,564,827
Less: allowance for doubtful accounts - -
Accounts receivable $ 32,011,536 $ 32,564,827 The Company recorded no allowance for doubtful
accounts as of March 31, 2019 and 2018. The Company gives its customers credit period of 180 days and continually assesses the
recoverability of uncollected accounts receivable. As of March 31, 2019 and 2018, the balances of the Company's accounts
receivable are all due within 1 year. The Company believes the balances of its accounts receivable are fully recoverable as of
March 31, 2019 and 2018.</t>
  </si>
  <si>
    <t>Inventory Disclosure [Abstract]</t>
  </si>
  <si>
    <t>INVENTORIES</t>
  </si>
  <si>
    <t xml:space="preserve"> Inventories consisted of the following as of March 31, 2019
and 2018:
As of March 31,
2019 2018
Raw materials $ 1,696,353 $ 1,942,366
Work in process 40,143 73,642
Finished goods 234,239 253,174
Total $ 1,970,735 $ 2,269,182 No lower of cost or net realizable value
adjustment was recorded as of March 31, 2019 and 2018, respectively.</t>
  </si>
  <si>
    <t>Prepaid Expenses</t>
  </si>
  <si>
    <t>PREPAID EXPENSES</t>
  </si>
  <si>
    <t>NOTE 5 – PREPAID EXPENSES Prepaid expenses consisted of the following as of March 31,
2019 and 2018:
As of March 31,
2019 2018
Deposit for purchase of raw materials $ 5,940,447 $ -
Other prepaid expenses 110,087 28,298
Total $ 6,050,534 $ 28,298 In March 2019, the Company prepaid $5,940,447
(RMB 40 million) to Shandong Guanxian Lingzhibao Biological Co., Ltd. (Guanxian Lingzhibao) to purchase certain materials that
the Company uses in its products. The prepayment was an initial deposit for the purchase in order to secure the quantities Guanxian
Linzhibao produces. The prepayment the Company made is fully refundable in condition of failure of supply caused by Guanxian Lingzhibao. The
Company expects to receive the materials from Guanxian Lingzhibao in September 2019 and the prepayment will be applied upon receipt
of goods.</t>
  </si>
  <si>
    <t>Property, Plant and Equipment</t>
  </si>
  <si>
    <t>Property, Plant and Equipment [Abstract]</t>
  </si>
  <si>
    <t>PROPERTY, PLANT AND EQUIPMENT</t>
  </si>
  <si>
    <t>NOTE 6 – PROPERTY, PLANT AND EQUIPMENT Property, plant and equipment consisted of the following as
of March 31, 2019 and 2018:
As of March 31,
2019 2018
Buildings $ 9,273,325 $ 9,481,048
Machinery 2,150,738 2,471,925
Furniture, fixture and electronic equipment 172,552 179,173
Vehicles 68,360 73,202
Total property plant and equipment, at cost 11,664,975 12,205,348
Less: accumulated depreciation (3,857,930 ) (3,414,795 )
Property, plant and equipment, net $ 7,807,045 $ 8,790,553 As of March 31, 2019 and 2018, the Company
pledged its building with a carrying value of approximately $3.1 million and $3.3 million, respectively, as the collateral for
short-term bank loans (see Note 9). Depreciation expense was $682,462 and $119,762
for the years ended March 31, 2019 and 2018, respectively. Capitalized depreciation in inventories was $568,017 and $569,238 for
the years ended March 31, 2019 and 2018, respectively.</t>
  </si>
  <si>
    <t>Land Use Rights</t>
  </si>
  <si>
    <t>Goodwill and Intangible Assets Disclosure [Abstract]</t>
  </si>
  <si>
    <t>LAND USE RIGHTS</t>
  </si>
  <si>
    <t xml:space="preserve">As of March 31,
2019 2018
Land use rights, cost $ 853,552 $ 914,011
Less: accumulated amortization (79,178 ) (66,506 )
Land use rights, net $ 774,374 $ 847,505 As of March 31, 2019 and 2018, the Company
pledged its land use right on its 12,120 square meters land with a carrying value of $95,540 and $105,066, respectively, as the
collateral for a short-term bank loans (see Note 8). Amortization expense was $17,076 and $17,411
for the years ended March 31, 2019 and 2018, respectively. Estimated future amortization expense is
as follows as of March 31, 2019:
Years ending March 31, Amortization expense
2020 $ 17,076
2021 17,076
2022 17,076
2023 17,076
2024 17,076
Thereafter 688,994
$ 774,374 </t>
  </si>
  <si>
    <t>Other Assets</t>
  </si>
  <si>
    <t>Deferred Costs, Capitalized, Prepaid, and Other Assets Disclosure [Abstract]</t>
  </si>
  <si>
    <t>OTHER ASSETS</t>
  </si>
  <si>
    <t xml:space="preserve"> Other assets consisted of the following as of March 31, 2019
and 2018:
As of March 31,
2019 2018
Prepayments for advertising or marketing $ 1,856,390 $ -
Prepayment of celebrity endorsement fee 400,980 -
Total $ 2,257,370 $ - The Company entered into several agreements
with 15 exclusive distributors to provide subsidy of $148,551 (RMB1 million) to each exclusive distributor for advertising and
marketing. The prepayments were amortized within the contract periods of 3 years. In October 2018, the Company paid celebrity
endorsement fee of $445,533 (RMB 3 million). The celebrity endorsement contract is for a period of 5 years. For the year ended
March 31, 2019, the Company recognized $44,553 in selling and marketing expenses.</t>
  </si>
  <si>
    <t>Short-term Bank Borrowings</t>
  </si>
  <si>
    <t>Debt Disclosure [Abstract]</t>
  </si>
  <si>
    <t>SHORT-TERM BANK BORROWINGS</t>
  </si>
  <si>
    <t>NOTE 9 – SHORT-TERM BANK BORROWINGS Short-term bank borrowings consisted of the following as of
March 31, 2019 and 2018:
As of March 31,
2019 2018
Industrial Bank Co., Ltd $ 1,039,578 $ 1,113,214
Postal Saving Bank of China - 381,673
Total $ 1,039,578 $ 1,494,887 On May 4, 2018, the Company entered into
a bank loan agreement with Industrial Bank Co., Ltd to borrow $1,039,578 (RMB 7 million Yuan) as working capital for one year with
due date on April 21, 2019 and was renewed on April 19, 2019. The loan bears a fixed interest rate of 1-year Loan Prime Rate ("LPR")
+2.19% on the date of drawing per annum. The loan facility agreement is personally guaranteed by Mr. Wang Xuezhu, Mr. Wang Xianfu
and Mrs. Lin Yanying. Based on guarantee contract the maximum guaranteed amount was RMB 7 million Yuan. The Company also pledged
its building and land use rights as collaterals. Based on the pledge agreement, the maximum pledged amount was RMB 17.4 million
Yuan. On May 8, 2017, the Company entered into
a bank loan agreement with Industrial Bank Co., Ltd to borrow $1,113,214 (RMB 7 million Yuan) as working capital for one year with
due date on May 7, 2018. The loan bears a fixed interest rate of 1 year Loan Prime Rate ("LPR") +2.2% per annum on
the date of drawing. The loan was fully repaid upon maturity. The loan agreement was personally guaranteed by Mr. Wang Xuezhu,
Mr. Wang Xianfu and Mrs. Lin Yanying. The Company also pledged its building and land use right as collaterals. On May 23, 2017, the Company entered into
a loan facility framework agreement with Postal Saving Bank of China. The agreement allows the Company to access a total borrowing
of approximately $380,000 (RMB 2.4 million Yuan) for short-term loans. The loan facility agreement is valid until May 22, 2020
and subject to renewal. The loan facility agreement is personally guaranteed by Mr. Wang Xianfu, Mrs. Lin Yanying and Fujian Happiness
Biotech Research Center (Limited Partnership). The Company also pledged its building and land use right as collaterals. Pursuant
to the loan facility agreement, on May 23, 2017, the Company entered into a loan agreement with Postal Saving Bank of China to
borrow approximately $380,000 (RMB 2.4 million Yuan) as working capital for no more than 12 months. The loan bears a fixed interest
rate of at least LPR*(1+30%) per annum on the date of drawing. The loan was fully repaid during 2019. The carrying values of the Company's pledged
assets to secure short-term borrowings by the Company are as follows:
As of March 31,
2019 2018
Buildings, net $ 3,069,599 $ 3,313,476
Land use rights, net 95,540 105,066
Total $ 3,165,139 $ 3,418,542 For the years ended March 31, 2019 and
2018, interest expense on all short-term bank loans amounted to $83,549 and $104,760, respectively.</t>
  </si>
  <si>
    <t>Related Party Transactions</t>
  </si>
  <si>
    <t>Related Party Transactions [Abstract]</t>
  </si>
  <si>
    <t>RELATED PARTY TRANSACTIONS</t>
  </si>
  <si>
    <t>NOTE 10 – RELATED PARTY TRANSACTIONS The Company imputed interest through additional
paid in capital on the interest-free borrowings from Mr. Xuezhu Wang while the balance was outstanding. For the year ended March
31, 2018, interest expense payable recognized amounted to $352,906 was forgiven by Mr. Xuezhu Wang.</t>
  </si>
  <si>
    <t>Shareholders' Equity</t>
  </si>
  <si>
    <t>Equity [Abstract]</t>
  </si>
  <si>
    <t xml:space="preserve"> Ordinary shares Happiness Biotech was incorporated under
the laws of the Cayman Islands on February 9, 2018. The Company issued 50,000 ordinary shares with par value of $1 to exchange
for the ownership in Fujian Happiness from the former shareholders to Happiness Nanping. A Reorganization of the legal structure
was completed in August 2018. The Reorganization involved the incorporation of Happiness Biotech Group Limited, a Cayman Islands
holding company; Happiness Biology Technology Group Limited, a holding company established in Hong Kong, PRC; Happiness (Nanping)
Biotech Co., Ltd, a holding company established in Fujian, PRC; and the transfer of 100% ownership of Fujian Happiness from the
former shareholders to Happiness Nanping. The reorganization has been accounted for
at historical cost and prepared on the basis as if the reorganization had become effective as of the beginning of the first period
presented in the accompanying financial statements of the Company. The Company has retrospectively reflected the reorganization
in all periods presented in these financial statements. In June 2017, the Company received $221,421
(RMB 1,500,000 Yuan) from one investor into Fujian Happiness. In May 2018, the Company received $627,628
(RMB 4,000,000 Yuan) from two investors into Fujian Happiness. On March 4, 2019, the Company subdivided
its 50,000 ordinary shares into 100,000,000 ordinary shares. The authorized ordinary shares became 100,000,000 shares and the par
value changed from $1 to $0.0005. On the same day, the Company cancelled 77,223,100 ordinary shares and sold additional 223,100
ordinary shares at their par value of $111.55. Currently, the Company has 23,000,000 ordinary shares issued and outstanding. The
Company has retrospectively reflected the stock subdivision and cancellation in all periods presented in these financial statements.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In 2019, $56,077 was appropriated by Fujian Happiness to the statutory surplus
reserve and the statutory reserve is now equal to 50% of its registered capital. The reserved amounts as determined pursuant to
PRC statutory laws totaled $2,064,096, and $2,008,019 as of March 31, 2019 and 2018.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 Amounts restricted
include paid-in capital, additional paid-in capital and statutory surplus reserves of the Company in PRC totaling $7,778,259 and
$7,094,554 as of March 31, 2019 and 2018, respectively. Dividends Dividends declared by the Company are based
on the distributable profits as reported in its statutory financial statements reported in accordance with PRC GAAP, which may
differ from the results of operations reflected in the consolidated financial statements prepared in accordance with US GAAP. The
Company's ability to pay dividends is primarily from cash received from its operating activities in PRC. For the years ended
March 31, 2019 and 2018, the Company did not declare any dividends.</t>
  </si>
  <si>
    <t>Taxes</t>
  </si>
  <si>
    <t>Income Tax Disclosure [Abstract]</t>
  </si>
  <si>
    <t>TAXES</t>
  </si>
  <si>
    <t xml:space="preserve"> (a) Corporate
Income Taxes ("CIT") The Company was incorporated in the Cayman
Islands and is not subject to tax on income or capital gain under the laws of the Cayman Islands. Happiness Hong Kong was incorporated in
Hong Kong and is subject to a statutory income tax rate of 16.5%. Under the Law of the People's Republic
of China on Enterprise Income Tax ("New EIT Law"), which was effective from January 1, 2008, both domestically-owned
enterprises and foreign-invested enterprises are subject to a uniform tax rate of 25%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Fujian Happiness, the Company's main operating entity in PRC, was approved
as HNTEs and is entitled to a reduced income tax rate of 15% for the years ended December 31, 2016 to December 31, 2018. The HNTE
of Fujian Happiness is in the reapplication process. With approval of HNTE, Fujian Happiness is entitled to a reduced income tax
rate of 15% for the years ended December 31, 2019 to December 31, 2021, otherwise a uniform income tax rate of 25% will be applied
for the years ended December 31, 2019. Shunchang Happiness and Xinxin Agricultural in PRC have applicable EIT rate of 25%. As of
March 31, 2019, the tax years ended December 31, 2014 through December 31, 2018 for the Company's entities remain open for
statutory examination by PRC tax authorities. The Company evaluates each uncertain tax
position (including the potential application of interest and penalties) based on the technical merits, and measure the unrecognized
benefits associated with the tax positions. As of March 31, 2019 and 2018, the Company did not have any significant unrecognized
uncertain tax positions. The Company did not incur any interest and penalties related to potential underpaid income tax expenses
for the six months ended March 31, 2019 and 2018, respectively, and also did not anticipate any significant increases or decreases
in unrecognized tax benefits in the next 12 months from March 31, 2019. The following table reconciles the statutory
rate to the Company's effective tax rate:
For the years ended
2019 2018
PRC statutory income tax rate 25 % 25 %
Effect of PRC preferential tax rate (10 %) (10 %)
Effect of other deductible expenses (0.5 %) (0.9 %)
Total 14.5 % 14.1 % The provision for income tax
consisted of the following:
For the years ended
2019 2018
Current income tax provision $ 3,183,154 $ 2,871,693
Deferred income tax provision - -
Total $ 3,183,154 $ 2,871,693 Deferred income taxes reflect the net effects
of temporary difference between the carrying amounts of assets and liabilities for financial statement purposes and the amounts
used for income tax purposes. The Company recorded no deferred tax assets and liabilities as of March 31, 2019 and 2018, as there
were no material temporary difference between the carrying amounts of assets and liabilities. (b) Taxes
Payable The Company's taxes payable as of March 31,
2019 and 2018 consisted of the following:
As of March 31,
2019 2018
Income tax payable $ 942,160 $ 820,365
VAT payable 522,335 508,002
Other tax payables (other payables and accrued liabilities) 68,655 82,580
Total $ 1,533,150 $ 1,410,947 </t>
  </si>
  <si>
    <t>Commitments and Contingencies</t>
  </si>
  <si>
    <t>Commitments and Contingencies Disclosure [Abstract]</t>
  </si>
  <si>
    <t xml:space="preserve"> As of March 31, 2019 and 2018, Company
has no material purchase commitments, significant leases or unused letters of credit.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March 31, 2019 and 2018, Company has no pending legal proceedings.</t>
  </si>
  <si>
    <t>Customer and Supplier Concentration</t>
  </si>
  <si>
    <t>Risks and Uncertainties [Abstract]</t>
  </si>
  <si>
    <t>CUSTOMER AND SUPPLIER CONCENTRATION</t>
  </si>
  <si>
    <t xml:space="preserve"> Significant customers and suppliers are those that account for
greater than 10% of the Company's revenues and purchases. The Company's sales are made to customers
that are located primarily in China. For the years ended March 31, 2019 and 2018, no individual customer accounted for more than
10% of the Company's total revenues. As of March 31, 2019 and 2018, no individual customer accounted for more than 10% of
the total outstanding accounts receivable balance. For the year ended March 31, 2019, the
Company purchased a substantial portion of raw materials from two third-party suppliers (12.7% and 11.7% of total purchase of the
year ended March 31, 2019, respectively). As of March 31, 2019, the amounts due to the two vendors were $384,547 and $129,984,
respectively. For the year ended March 31, 2018, the Company purchased a substantial portion of raw materials from one third-party
supplier (14.4% of total purchase of the year ended March 31, 2018). As of March 31, 2018, the amount due to this vendor was $929,393.
The Company believes there are numerous other suppliers that could be substituted should this supplier become unavailable or non-competitive.</t>
  </si>
  <si>
    <t>Subsequent Events</t>
  </si>
  <si>
    <t>Subsequent Events [Abstract]</t>
  </si>
  <si>
    <t>SUBSEQUENT EVENTS</t>
  </si>
  <si>
    <t>NOTE
15 – Pursuant to the loan facility agreement
with Postal Saving Bank of China, which is valid from June 24, 2019 to June 23, 2025, on June 28, 2019, the Company entered a loan
agreement of $581,844 (RMB 4 million Yuan) from Postal Saving Bank of China as working capital for one year. The loan bears a fixed
interest rate of 5.66%. On May 4, 2018, the Company entered into
a bank loan agreement with Industrial Bank Co., Ltd to borrow $1,039,578 (RMB 7 million Yuan) as working capital for one year with
due date on April 21, 2019 and was renewed on April 19, 2019. The Company evaluated all events and transactions
that occurred after March 31, 2019 up through the date the Company issued these financial statements on August XX, 2019.</t>
  </si>
  <si>
    <t>Condensed Financial Information of the Parent Company</t>
  </si>
  <si>
    <t>Condensed Financial Information Disclosure [Abstract]</t>
  </si>
  <si>
    <t>CONDENSED FINANCIAL INFORMATION OF THE PARENT COMPANY</t>
  </si>
  <si>
    <t>NOTE 16 –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The subsidiary did not pay any dividend
to the Company for the period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March 31, 2019 and 2018. Happiness Biotech Group Limited Balance Sheets
As of March 31,
2019 2018
ASSETS
Investment in subsidiary $ 50,000 $ 50,000
Total assets $ 50,000 $ 50,000
LIABILITIES AND SHAREHOLDERS' EQUITY
Total liabilities $ - $ -
SHAREHOLDERS' EQUITY
Ordinary shares, $0.0005 par value, 100,000,000 shares authorized, 23,000,000 shares issued and outstanding 11,500 11,500
Additional paid-in capital 38,500 38,500
Total stockholders' equity 50,000 50,000
Total liabilities and stockholders' equity $ 50,000 $ 50,000 Happiness Biotech Group Limited Statements of Income and Comprehensive
Income
For the years ended
2019 2018
Operating expenses:
Total operating expenses $ - $ -
Net income and comprehensive income $ - $ -
Net income per common share – basic and diluted $ - $ -
Weighted average number of common shares outstanding – basic and diluted 23,000,000 23,000,000 Happiness Biotech Group Limited Statements of Cash Flows
For the years ended
2019 20188
Cash flows used in operating activities
Net cash used in operating activities $ - $ -
Cash flows provided by financing activities
Net cash provided by financing activities - -
Cash flows used in financing activities
-
Net cash used in financing activities - -
Increase in cash and cash equivalents - -
Cash and cash equivalents, beginning of year - -
Cash and cash equivalents, end of year $ - $ -
Supplemental Cash Flows Information:
Income tax paid $ - $ -
Interest paid $ - $ - (a) Basis of Presentation The condensed financial information of
Happiness Biotech Group Limited has been prepared using the same accounting policies as set out in the accompanying consolidated
financial statements. Certain information and footnote disclosures normally included in financial statements prepared in accordance
with U.S. GAAP have been condensed or omitted by reference to the consolidated financial statements. Each of the Company's PRC subsidiaries
has restrictions on its ability to pay dividends to the Company under PRC laws and regulations. The subsidiaries did not pay any
dividends to the Company for the years presented. (b) Shareholders' Equity On February 9, 2018, the Company issued
50,000 ordinary shares with par value of $1 to its shareholders. On March 4, 2019, the Company subdivided
its 50,000 ordinary shares into 100,000,000 ordinary shares. The authorized ordinary shares became 100,000,000 shares and the par
value changed from $1 to $0.0005. On the same day, the Company cancelled 77,223,100 ordinary shares and sold additional 223,100
ordinary shares at their par value of $111.55.</t>
  </si>
  <si>
    <t>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Fujian Happiness Biotech Co., Ltd and its subsidiaries. All inter-company balances and transactions have been eliminated upon
consolidation.</t>
  </si>
  <si>
    <t>Use of Estimates</t>
  </si>
  <si>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related allowance for doubtful accounts, useful lives of property and equipment and intangible assets,
the recoverability of long-lived assets, inventory reserve, and provisions necessary for contingent liabilities. The current economic
environment has increased the degrees of uncertainty inherent in those estimates and assumptions, actual results could differ from
those estimates.</t>
  </si>
  <si>
    <t>Cash and Cash Equivalents</t>
  </si>
  <si>
    <t>Cash and Cash Equivalents The Company considers all highly liquid
investment instruments with an original maturity of three months or less from the date of purchase to be cash equivalents. The
Company maintains all bank accounts in the PRC. Cash balances in bank accounts in PRC are not insured by the Federal Deposit Insurance
Corporation or other programs.</t>
  </si>
  <si>
    <t>Accounts Receivable and Allowance for Doubtful Accounts</t>
  </si>
  <si>
    <t>Accounts Receivable and Allowance for Doubtful Accounts Accounts receivable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t>
  </si>
  <si>
    <t>Inventories Inventories are stated at the lower of
cost or net realizable value. Cost of inventories is determined using the weighted-average method. In addition to cost of raw materials,
work in progress and finished goods include direct labor costs and overheads. The Company periodically assesses the recoverability
of all inventories to determine whether adjustments are required to record inventories at the lower of cost or market value. Inventories
that the Company determines to be obsolete or in excess of forecasted usage are reduced to its estimated realizable value based
on assumptions about future demand and market conditions. If actual demand is lower than the forecasted demand, additional inventory
write-downs may be required. There were no write-downs recognized of
inventories for the years ended March 31, 2019 and 2018.</t>
  </si>
  <si>
    <t>Property and Equipment, net</t>
  </si>
  <si>
    <t>Property and Equipment, net Property and equipment are stated at cost.
The straight-line depreciation method is used to compute depreciation over the estimated useful lives of the assets, as follows:
Useful Lives
Buildings 20 years
Machinery 10 years
Furniture, fixture and electronic equipment 3-10 years
Vehicles 4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si>
  <si>
    <t>Land Use Righ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over the grant period of 50 years.</t>
  </si>
  <si>
    <t>Impairment of Long-lived Assets</t>
  </si>
  <si>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19 and 2018.</t>
  </si>
  <si>
    <t>Fair Value of Financial Instruments</t>
  </si>
  <si>
    <t xml:space="preserve">Fair Value of Financial Instruments The Financial Accounting Standards Board
(FASB) Accounting Standards Codification 820, Fair Value Measurement and Disclosure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other receivable, accounts payable, short-term borrowings, accounts payable, and income taxes payable and to approximate
the fair value of the respective assets and liabilities at March 31, 2019 and 2018 based upon the short-term nature of the assets
and liabilities. </t>
  </si>
  <si>
    <t>Revenue Recognition</t>
  </si>
  <si>
    <t>Revenue Recognition The Company generates its revenue mainly
from sales of nutraceutical and dietary supplements made of Lucidum spore powder and others. The Company's revenue recognition
policies are in compliance with ASC 605, Revenue Recognition. Sales revenue is recognized at the date of shipment to customers
when a formal arrangement exists, the price is fixed or determinable, the delivery is completed, no other significant obligations
of the Company exist and collectability is reasonably assured. The Company allows its customers to return
products within some range. The range was limited to 3% of the customer's yearly payment amount for the year. The transportation
fee is bear by the customers in the condition of products return. There were no products return incurred for the years ended March
31, 2019 and 2018. The Company adopted the new guidance of
ASC Topic 606, Revenue from Contracts with Customers ("Topic 606"), which supersedes the revenue recognition requirements
in ASC Topic 605, Revenue Recognition on April 1, 2019. Topic 606 requires the Company to recognize revenue upon transfer of control
of promised goods or services to customers in an amount that reflects the consideration to which the entity expects to be entitled
in exchange for those goods or services. The Company sells nutraceutical and dietary
supplements to distributors and experience stores.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Customers are required to pay under
the customary payment terms, which is generally less than six months.</t>
  </si>
  <si>
    <t>Government Grant</t>
  </si>
  <si>
    <t>Government Grant Government grants are recognized when received
and all the conditions for their receipt have been met. Government grants as compensation for the Company's research and
development efforts. For the years ended March 31, 2019 and 2018, the Company recognized government grants of $146,992 and $243,176,
respectively, for the government support of the Company's research and development activities and patent applications. The
government grants were recorded as other income.</t>
  </si>
  <si>
    <t>Research and Development Costs</t>
  </si>
  <si>
    <t xml:space="preserve">Research and Development Costs Research and development activities are
directed toward the development of new products as well as improvements in existing processes. These costs, which primarily include
salaries, contract services and supplies, are expensed as incurred. </t>
  </si>
  <si>
    <t>Shipping and Handling Costs</t>
  </si>
  <si>
    <t>Shipping and Handling Costs Shipping and handling costs are expensed
when incurred as selling and marketing expense. Shipping and handling costs were $1,841,312 and $2,296,687 for the years ended
March 31, 2019 and 2018, respectively.</t>
  </si>
  <si>
    <t>Advertising Costs</t>
  </si>
  <si>
    <t>Advertising Costs Advertising costs are expensed as incurred in accordance
with ASC 720-35, “Other Expenses-Advertising Costs”. Advertising costs were $3,217,096and $2,048,026 for
years ended March 31, 2019 and 2018, respectively.</t>
  </si>
  <si>
    <t>Income Taxes</t>
  </si>
  <si>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19 and 2018. To the extent applicable, the Company records
interest and penalties as a general and administrative expense. All of the tax returns of the Company and its subsidiaries remain
subject to examination by PRC tax authorities for five years from the date of filing. The Company is subject to Chinese tax laws.
We are not subject to U.S. tax laws and local state tax laws. Our income and our related entities must be computed in accordance
with Chinese and foreign tax laws, as applicable, and we are subject to Chinese tax laws, all of which may be changed in a manner
that could adversely affect the amount of distributions to shareholders. There can be no assurance that Income Tax Laws of China
will not be changed in a manner that adversely affects shareholders. In particular, any such change could increase the amount of
tax payable by us, reducing the amount available to pay dividends to the holders of our ordinary shares.</t>
  </si>
  <si>
    <t>Value-added Tax ("VAT")</t>
  </si>
  <si>
    <t>Value-added Tax ("VAT") Value-added taxes ("VAT") collected
from customers relating to product sales and remitted to governmental authorities are presented on a net basis. VAT collected from
customers is excluded from revenue. The Company is generally subject to the value added tax ("VAT") for selling merchandise.
Before May 1, 2018, the applicable VAT rate was 17%, while after May 1, 2018, the Company is subject to a VAT rate of 16% based
on the new Chinese tax law.</t>
  </si>
  <si>
    <t>Earnings per Share</t>
  </si>
  <si>
    <t>Earnings per Share The Company computes earnings per share
("EPS") in accordance with ASC 260, "Earnings per Share".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Foreign Currency Translation</t>
  </si>
  <si>
    <t>Foreign Currency Translation The Company and its subsidiaries'
principal country of operations is the PRC. The financial position and results of its operations are determined using RMB, the
local currency, as the functional currency. The Company's financial statements are reported using U.S. Dollars. The consolidated
statements of income and comprehensive income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rate of exchang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March 31, March 31,
Period-end spot rate US$1=RMB 6.7335 Yuan US$1=RMB 6.2881 Yuan
Average rate US$1=RMB 6.7317 Yuan US$1=RMB 6.6021 Yuan</t>
  </si>
  <si>
    <t>Comprehensive Income</t>
  </si>
  <si>
    <t xml:space="preserve">Comprehensive Income Comprehensive
income includes net income and foreign currency translation adjustments and is reported in the consolidated statements of income
and comprehensive income. </t>
  </si>
  <si>
    <t>Concentration of Risks</t>
  </si>
  <si>
    <t>Concentration of Risks Exchange Rate Risks The Company operates in China, which may
give rise to significant foreign currency risks from fluctuations and the degree of volatility of foreign exchange rates between
the US$ and the RMB. As at March 31, 2019 and 2018, cash and cash equivalents of $14,800,772 (RMB 99,661,001 Yuan) and $8,884,829
(RMB 55,868,691 Yuan), respectively, is denominated in RMB and is held in PRC.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are stated on the consolidated balance sheets which represent the Company's maximum exposure. The Company
places its cash and cash equivalents in good credit quality financial institutions in China. Concentration of credit risks with
respect to accounts receivables is linked to the concentration of revenue. To manage credit risk, the Company performs ongoing
credit evaluations of customers' financial condition. Interest Rate Risks The Company is subject to interest rate
risk. Bank interest bearing loans are charged at variable interest rates within the reporting period. The Company is subject to
the risk of adverse changes in the interest rates charged by the banks when these loans are refinanced.</t>
  </si>
  <si>
    <t>Risks and Uncertainties</t>
  </si>
  <si>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Recent Accounting Pronouncements The Company considers the applicability
and impact of all accounting standards updates ("ASUs"). Management periodically reviews new accounting standards that
are issued. Recently Adopted Accounting Pronouncements In May 2014, the Financial Accounting Standard
Board (the "FASB") issued ASU No. 2014-09, "Revenue from Contracts with Customers (Topic 606)" ("ASU
2014-09").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 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collectively, "ASC 606") became effective for annual reporting periods (including interim periods within those periods)
beginning after December 15, 2017 for public companies. The effective date for all other entities is one year later than this (i.e.,
December 15, 2018). Entities are permitted to adopt ASC 606 using one of two methods: (a) full retrospective adoption, meaning
the standard is applied to all periods presented, or (b) modified retrospective adoption, meaning the cumulative effect of applying
the new standard is recognized as an adjustment to the opening retained earnings balance.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has elected to adopt the new
revenue standard as of the effective date applicable to non-issuers and adopted the new revenue standard on April 1, 2019 using
the modified retrospective method. The Company has substantially completed its assessment and currently does not expect the adoption
of this guidance will have significant effects on the Company's revenue recognition practices, financial positions, results
of operations or cash flows. The new standard will require the Company to provide more robust disclosures than required by previous
guidance, including disclosures related to disaggregation of revenue into appropriate categories, performance obligations, and
the judgments made in revenue recognition determinations.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requires
that 1) debt extinguishment costs be classified as cash outflows for financing activities and provides additional classification
guidance for the statement of cash flows, 2) the classification of cash receipts and payments that have aspects of more than one
class of cash flows to be applied under generally accepted accounting principles, and 3) each separately identifiable source or
use within the cash receipts and payments be classified based on their nature in financing, investing or operating activities.
This ASU is effective for annual and interim reporting periods beginning after December 15, 2017 and is applied retrospectively.
Early adoption is permitted including adoption in an interim period. The Company adopted ASU 2016-15 on April 1, 2018 and the adoption
of this update did not have a material impact on the Company's consolidated financial position, results of operations and
cash flow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adopted ASU 2016-18 on April 1, 2018 and the adoption of this update did not have a material impact on the Company's consolidated
financial position, results of operations and cash flow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adopted ASU 2017-01 on April 1, 2019 and this update does not have a material impact on the Company's consolidated
financial position, results of operations and cash flows. In February 2017, the FASB issued ASU No.
2017-05, "Other Income – Gains and Losses from the De-recognition of Nonfinancial Assets". The amendments in
this ASU provides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U 2017-05 is effective for annual periods beginning after December 15, 2017,
including interim periods within that reporting period. The effective date of this guidance coincides with revenue recognition
guidance. The Company adopted ASU 2017-05 on April 1, 2019 and this update does not have a material effect on the Company's
consolidated financial positions, results of operations or cash flows. In May 2017,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adopted ASU 2017-09 on April 1, 2018
and the adoption of this update did not have a material impact on the Company's consolidated financial position, results
of operations and cash flows. In June 2018, FASB issued ASU 2018-07 to
expand the scope of ASC Topic 718, Compensation - Stock Compensation, to include share-based payment transactions for acquiring
goods and services from nonemployees. The standard is effective for fiscal years, and for interim periods within those fiscal years,
beginning after December 15, 2018, with early adoption permitted. The Company adopted this Standard effective April 1, 2019; there
was no material impact on the Company's financial statements. Recently Issued Accounting Pronounc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The Company as an "emerging growth company" has elected to adopt the new lease standard
as of the effective date applicable to non-issuers and will adopt the new lease standard on April 1, 2020 using the modified retrospective
method. The modified retrospective approach would not require any transition accounting for leases that expired before the earliest
comparative period presented. The Company does not expect this update will have a material impact on the Company's consolidated
financial position, results of operations and cash flow. In August 2018, the FASB issued ASU No.
2018-13, "Fair Value Measurement (Topic 820): Disclosure Framework Changes to the Disclosure Requirements for Fair Value
Measurement" ("ASU 2018-13"). The amendments in this ASU modify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plan to early adopt ASU 2018-13 or expect this update
will have a material impact on the Company's consolidated financial position, results of operations and cash flows. In November 2018, FASB issued ASU 2018-18,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in the process of evaluating the impact the standard will have on its financial
statements.</t>
  </si>
  <si>
    <t>Organization and Nature of Operations (Tables)</t>
  </si>
  <si>
    <t>Schedule of operating subsidiaries</t>
  </si>
  <si>
    <t>Name of Entity Date of Incorporation Place of Incorporation Registered % of Principal Activities
Fujian Happiness Biotech Co., Ltd Incorporated on PRC RMB 25,755,000 100% by Research, development, production and selling of nutraceutical and dietary supplements
Shunchang Happiness Nutraceutical Co., Ltd (“Shunchang Happiness”) Incorporated on PRC RMB 2,000,000 100% by Research, development, production and selling of edible fungi
Shunchang Xinxin Agricultural Technology Co., Ltd (“Xinxin Agricultural”) * Incorporated on PRC RMB 2,000,000 100% by Research and development of agricultural products * Xinxin Agricultural was cancelled on June 28, 2017.</t>
  </si>
  <si>
    <t>Significant Accounting Policies (Tables)</t>
  </si>
  <si>
    <t>Schedule of property and equipment net</t>
  </si>
  <si>
    <t>Useful Lives
Buildings 20 years
Machinery 10 years
Furniture, fixture and electronic equipment 3-10 years
Vehicles 4 years</t>
  </si>
  <si>
    <t>Schedule of foreign currency translation</t>
  </si>
  <si>
    <t>March 31, March 31,
Period-end spot rate US$1=RMB 6.7335 Yuan US$1=RMB 6.2881 Yuan
Average rate US$1=RMB 6.7317 Yuan US$1=RMB 6.6021 Yuan</t>
  </si>
  <si>
    <t>Accounts Receivable (Tables)</t>
  </si>
  <si>
    <t>Schedule of Accounts Receivable</t>
  </si>
  <si>
    <t xml:space="preserve">As of March 31,
2019 2018
Accounts receivable, gross $ 32,011,536 $ 32,564,827
Less: allowance for doubtful accounts - -
Accounts receivable $ 32,011,536 $ 32,564,827 </t>
  </si>
  <si>
    <t>Inventories (Tables)</t>
  </si>
  <si>
    <t>Schedule of Inventorie</t>
  </si>
  <si>
    <t xml:space="preserve">As of March 31,
2019 2018
Raw materials $ 1,696,353 $ 1,942,366
Work in process 40,143 73,642
Finished goods 234,239 253,174
Total $ 1,970,735 $ 2,269,182 </t>
  </si>
  <si>
    <t>Prepaid Expenses (Tables)</t>
  </si>
  <si>
    <t>Prepaid Expenses Tables Abstract</t>
  </si>
  <si>
    <t>Schedule of prepaid expenses</t>
  </si>
  <si>
    <t xml:space="preserve">As of March 31,
2019 2018
Deposit for purchase of raw materials $ 5,940,447 $ -
Other prepaid expenses 110,087 28,298
Total $ 6,050,534 $ 28,298 </t>
  </si>
  <si>
    <t>Property, Plant and Equipment (Tables)</t>
  </si>
  <si>
    <t>Schedule of property, plant and equipment</t>
  </si>
  <si>
    <t xml:space="preserve">As of March 31,
2019 2018
Buildings $ 9,273,325 $ 9,481,048
Machinery 2,150,738 2,471,925
Furniture, fixture and electronic equipment 172,552 179,173
Vehicles 68,360 73,202
Total property plant and equipment, at cost 11,664,975 12,205,348
Less: accumulated depreciation (3,857,930 ) (3,414,795 )
Property, plant and equipment, net $ 7,807,045 $ 8,790,553 </t>
  </si>
  <si>
    <t>Land Use Rights (Tables)</t>
  </si>
  <si>
    <t>Schedule of land use rights</t>
  </si>
  <si>
    <t xml:space="preserve">As of March 31,
2019 2018
Land use rights, cost $ 853,552 $ 914,011
Less: accumulated amortization (79,178 ) (66,506 )
Land use rights, net $ 774,374 $ 847,505 </t>
  </si>
  <si>
    <t>Schedule of estimated future amortization expense</t>
  </si>
  <si>
    <t xml:space="preserve">Years ending March 31, Amortization expense
2020 $ 17,076
2021 17,076
2022 17,076
2023 17,076
2024 17,076
Thereafter 688,994
$ 774,374 </t>
  </si>
  <si>
    <t>Other Assets (Tables)</t>
  </si>
  <si>
    <t>Schedule of other assets</t>
  </si>
  <si>
    <t xml:space="preserve">As of March 31,
2019 2018
Prepayments for advertising or marketing $ 1,856,390 $ -
Prepayment of celebrity endorsement fee 400,980 -
Total $ 2,257,370 $ - </t>
  </si>
  <si>
    <t>Short-term Bank Borrowings (Tables)</t>
  </si>
  <si>
    <t>Schedule of short-term bank borrowings</t>
  </si>
  <si>
    <t xml:space="preserve">As of March 31,
2019 2018
Industrial Bank Co., Ltd $ 1,039,578 $ 1,113,214
Postal Saving Bank of China - 381,673
Total $ 1,039,578 $ 1,494,887 </t>
  </si>
  <si>
    <t>Schedule of secure short term borrowings</t>
  </si>
  <si>
    <t xml:space="preserve">As of March 31,
2019 2018
Buildings, net $ 3,069,599 $ 3,313,476
Land use rights, net 95,540 105,066
Total $ 3,165,139 $ 3,418,542 </t>
  </si>
  <si>
    <t>Taxes (Tables)</t>
  </si>
  <si>
    <t>Schedule of taxes reconciles rate</t>
  </si>
  <si>
    <t>For the years ended
2019 2018
PRC statutory income tax rate 25 % 25 %
Effect of PRC preferential tax rate (10 %) (10 %)
Effect of other deductible expenses (0.5 %) (0.9 %)
Total 14.5 % 14.1 %</t>
  </si>
  <si>
    <t>Schedule of income tax</t>
  </si>
  <si>
    <t xml:space="preserve">For the years ended
2019 2018
Current income tax provision $ 3,183,154 $ 2,871,693
Deferred income tax provision - -
Total $ 3,183,154 $ 2,871,693 </t>
  </si>
  <si>
    <t>Schedule of taxes payable</t>
  </si>
  <si>
    <t xml:space="preserve">As of March 31,
2019 2018
Income tax payable $ 942,160 $ 820,365
VAT payable 522,335 508,002
Other tax payables (other payables and accrued liabilities) 68,655 82,580
Total $ 1,533,150 $ 1,410,947 </t>
  </si>
  <si>
    <t>Condensed Financial Information of the Parent Company (Tables)</t>
  </si>
  <si>
    <t>Schedule of balance sheets</t>
  </si>
  <si>
    <t xml:space="preserve">As of March 31,
2019 2018
ASSETS
Investment in subsidiary $ 50,000 $ 50,000
Total assets $ 50,000 $ 50,000
LIABILITIES AND SHAREHOLDERS' EQUITY
Total liabilities $ - $ -
SHAREHOLDERS' EQUITY
Ordinary shares, $0.0005 par value, 100,000,000 shares authorized, 23,000,000 shares issued and outstanding 11,500 11,500
Additional paid-in capital 38,500 38,500
Total stockholders' equity 50,000 50,000
Total liabilities and stockholders' equity $ 50,000 $ 50,000 </t>
  </si>
  <si>
    <t>Schedule of statements of income and comprehensive income</t>
  </si>
  <si>
    <t xml:space="preserve">For the years ended
2019 2018
Operating expenses:
Total operating expenses $ - $ -
Net income and comprehensive income $ - $ -
Net income per common share – basic and diluted $ - $ -
Weighted average number of common shares outstanding – basic and diluted 23,000,000 23,000,000 </t>
  </si>
  <si>
    <t>Schedule of statements of cash flows</t>
  </si>
  <si>
    <t xml:space="preserve">For the years ended
2019 20188
Cash flows used in operating activities
Net cash used in operating activities $ - $ -
Cash flows provided by financing activities
Net cash provided by financing activities - -
Cash flows used in financing activities
-
Net cash used in financing activities - -
Increase in cash and cash equivalents - -
Cash and cash equivalents, beginning of year - -
Cash and cash equivalents, end of year $ - $ -
Supplemental Cash Flows Information:
Income tax paid $ - $ -
Interest paid $ - $ - </t>
  </si>
  <si>
    <t>Organization and Nature of Operations (Details) - USD ($)</t>
  </si>
  <si>
    <t>Aug. 31, 2018</t>
  </si>
  <si>
    <t>% of Ownership</t>
  </si>
  <si>
    <t>100.00%</t>
  </si>
  <si>
    <t>Fujian Happiness Biotech Co., Ltd ("Fujian Happiness") [Memeber]</t>
  </si>
  <si>
    <t>Place of Incorporation</t>
  </si>
  <si>
    <t>PRC</t>
  </si>
  <si>
    <t>Date of Incorporation</t>
  </si>
  <si>
    <t>Nov. 19,
		2004</t>
  </si>
  <si>
    <t>Registered Capital</t>
  </si>
  <si>
    <t>Principal Activities</t>
  </si>
  <si>
    <t>Research, development, production and selling of nutraceutical and dietary supplements</t>
  </si>
  <si>
    <t>Shunchang Happiness Nutraceutical Co., Ltd ("Shunchang Happiness") [Member]</t>
  </si>
  <si>
    <t>May 19,
		1998</t>
  </si>
  <si>
    <t xml:space="preserve">Research, development, production and selling of edible fungi  </t>
  </si>
  <si>
    <t>Shunchang Xinxin Agricultural Technology Co., Ltd ("Xinxin Agricultural") [Member]</t>
  </si>
  <si>
    <t>[1]</t>
  </si>
  <si>
    <t>Jan. 4,
		2015</t>
  </si>
  <si>
    <t>Research and development of agricultural products</t>
  </si>
  <si>
    <t>Xinxin Agricultural was cancelled on June 28, 2017.</t>
  </si>
  <si>
    <t>Organization and Nature of Operations (Details Textual) - $ / shares</t>
  </si>
  <si>
    <t>Mar. 04, 2019</t>
  </si>
  <si>
    <t>Aug. 21, 2018</t>
  </si>
  <si>
    <t>Feb. 09, 2018</t>
  </si>
  <si>
    <t>Organization and Nature of Operations [Textual]</t>
  </si>
  <si>
    <t>Ownership percentage</t>
  </si>
  <si>
    <t>Equity method investment, description</t>
  </si>
  <si>
    <t>Mr. Wang Xuezhu and other shareholders of Fujian Happiness transferred their 100% ownership interests in Fujian Happiness to Happiness Nanping, which is 100% owned by Happiness Hong Kong. After the reorganization, Happiness Biotech owns 100% equity interests of Fujian Happiness. Mr. Wang Xuezhu, who owns 52.37% ownership of Happiness Biotech, is the ultimate controlling shareholder (?the Controlling Shareholder?) of the Company.</t>
  </si>
  <si>
    <t>Ordinary shares authorized</t>
  </si>
  <si>
    <t>Ordinary shares, issued</t>
  </si>
  <si>
    <t>Ordinary shares, Outstanding</t>
  </si>
  <si>
    <t>Cancelled ordinary shares</t>
  </si>
  <si>
    <t>Additional shares sold</t>
  </si>
  <si>
    <t>Share per price</t>
  </si>
  <si>
    <t>Mr. Wang Xuezhu [Member]</t>
  </si>
  <si>
    <t>47.70%</t>
  </si>
  <si>
    <t>Significant Accounting Policies (Details)</t>
  </si>
  <si>
    <t>Buildings [Member]</t>
  </si>
  <si>
    <t>Estimated useful lives of the assets</t>
  </si>
  <si>
    <t>20 years</t>
  </si>
  <si>
    <t>Machinery [Member]</t>
  </si>
  <si>
    <t>10 years</t>
  </si>
  <si>
    <t>Vehicles [Member]</t>
  </si>
  <si>
    <t>4 years</t>
  </si>
  <si>
    <t>Furniture, fixture and electronic equipment [Member] | Minimum [Member]</t>
  </si>
  <si>
    <t>3 years</t>
  </si>
  <si>
    <t>Furniture, fixture and electronic equipment [Member] | Maximum [Member]</t>
  </si>
  <si>
    <t>Significant Accounting Policies (Details 1)</t>
  </si>
  <si>
    <t>Period-end spot rate [Member]</t>
  </si>
  <si>
    <t>Currency exchange rates</t>
  </si>
  <si>
    <t>US$1=RMB 6.7335 Yuan</t>
  </si>
  <si>
    <t>US$1=RMB 6.2881 Yuan</t>
  </si>
  <si>
    <t>Average rate [Member]</t>
  </si>
  <si>
    <t>US$1=RMB 6.7317 Yuan</t>
  </si>
  <si>
    <t>US$1=RMB 6.6021 Yuan</t>
  </si>
  <si>
    <t>Significant Accounting Policies (Details Textual)</t>
  </si>
  <si>
    <t>Mar. 31, 2019USD ($)</t>
  </si>
  <si>
    <t>Mar. 31, 2018USD ($)</t>
  </si>
  <si>
    <t>Mar. 31, 2019CNY (¥)</t>
  </si>
  <si>
    <t>Mar. 31, 2018CNY (¥)</t>
  </si>
  <si>
    <t>Mar. 31, 2017USD ($)</t>
  </si>
  <si>
    <t>Significant Accounting Policies (Textual)</t>
  </si>
  <si>
    <t>Straight-line method over the grant period</t>
  </si>
  <si>
    <t>50 years</t>
  </si>
  <si>
    <t>Percentage of maximum revenue payment to customer</t>
  </si>
  <si>
    <t>3.00%</t>
  </si>
  <si>
    <t>Government grants</t>
  </si>
  <si>
    <t>Shipping and handling costs</t>
  </si>
  <si>
    <t>Advertising costs</t>
  </si>
  <si>
    <t>Description of value-added tax</t>
  </si>
  <si>
    <t>Before May 1, 2018, the applicable VAT rate was 17%, while after May 1, 2018, the Company is subject to a VAT rate of 16% based on the new Chinese tax law.</t>
  </si>
  <si>
    <t>RMB [Member]</t>
  </si>
  <si>
    <t>Cash and cash equivalents | ¥</t>
  </si>
  <si>
    <t>Accounts Receivable (Details) - USD ($)</t>
  </si>
  <si>
    <t>Accounts receivable, gross</t>
  </si>
  <si>
    <t>Less: allowance for doubtful accounts</t>
  </si>
  <si>
    <t>Accounts Receivable (Details Textual) - USD ($)</t>
  </si>
  <si>
    <t>Accounts Receivable (Textual)</t>
  </si>
  <si>
    <t>Allowance for doubtful accounts</t>
  </si>
  <si>
    <t>Customers credit period</t>
  </si>
  <si>
    <t>180 days</t>
  </si>
  <si>
    <t>Accounts receivable due</t>
  </si>
  <si>
    <t>1 year</t>
  </si>
  <si>
    <t>Inventories (Details) - USD ($)</t>
  </si>
  <si>
    <t>Raw materials</t>
  </si>
  <si>
    <t>Work in process</t>
  </si>
  <si>
    <t>Finished goods</t>
  </si>
  <si>
    <t>Prepaid Expenses (Details) - USD ($)</t>
  </si>
  <si>
    <t>Prepaid Expenses Details Abstract</t>
  </si>
  <si>
    <t>Deposit for purchase of raw materials</t>
  </si>
  <si>
    <t>Other prepaid expenses</t>
  </si>
  <si>
    <t>Prepaid Expenses (Details Textual) - USD ($)</t>
  </si>
  <si>
    <t>Property, Plant and Equipment (Details) - USD ($)</t>
  </si>
  <si>
    <t>Total property plant and equipment, at cost</t>
  </si>
  <si>
    <t>Less: accumulated depreciation</t>
  </si>
  <si>
    <t>Furniture, fixture and electronic equipment [Member]</t>
  </si>
  <si>
    <t>Property, Plant and Equipment (Details Textual) - USD ($)</t>
  </si>
  <si>
    <t>Property, Plant and Equipment (Textual)</t>
  </si>
  <si>
    <t>Building collateral for short-term bank loans</t>
  </si>
  <si>
    <t>Depreciation expense</t>
  </si>
  <si>
    <t>Capitalized depreciation in inventories</t>
  </si>
  <si>
    <t>Land Use Rights (Details) - USD ($)</t>
  </si>
  <si>
    <t>Land use rights, cost</t>
  </si>
  <si>
    <t>Less: accumulated amortization</t>
  </si>
  <si>
    <t>Land Use Rights (Details 1) - USD ($)</t>
  </si>
  <si>
    <t>2020</t>
  </si>
  <si>
    <t>2021</t>
  </si>
  <si>
    <t>2022</t>
  </si>
  <si>
    <t>2023</t>
  </si>
  <si>
    <t>2024</t>
  </si>
  <si>
    <t>Thereafter</t>
  </si>
  <si>
    <t>Total amortization expense</t>
  </si>
  <si>
    <t>Land Use Rights (Details Textual) - USD ($)</t>
  </si>
  <si>
    <t>Land Use Rights (Textual)</t>
  </si>
  <si>
    <t>Land use right collateral for a short-term bank loans</t>
  </si>
  <si>
    <t>Amortization expense</t>
  </si>
  <si>
    <t>Other Assets (Details) - USD ($)</t>
  </si>
  <si>
    <t>Prepayments for advertising or marketing</t>
  </si>
  <si>
    <t>Prepayment of celebrity endorsement fee</t>
  </si>
  <si>
    <t>Other Assets (Details Textual)</t>
  </si>
  <si>
    <t>1 Months Ended</t>
  </si>
  <si>
    <t>Oct. 30, 2018USD ($)</t>
  </si>
  <si>
    <t>Oct. 30, 2018CNY (¥)</t>
  </si>
  <si>
    <t>Mar. 31, 2019USD ($)distributors</t>
  </si>
  <si>
    <t>Mar. 31, 2019CNY (¥)distributors</t>
  </si>
  <si>
    <t>Other Assets (Textual)</t>
  </si>
  <si>
    <t>Number of exclusive distributors | distributors</t>
  </si>
  <si>
    <t>Subsidy to exclusive distributor for advertising and marketing</t>
  </si>
  <si>
    <t>Amount paid to celebrity endorsement fee</t>
  </si>
  <si>
    <t>Celebrity endorsement contract period</t>
  </si>
  <si>
    <t>5 years</t>
  </si>
  <si>
    <t>Selling and marketing expenses</t>
  </si>
  <si>
    <t>Prepayments amortized contract period</t>
  </si>
  <si>
    <t>Subsidy to exclusive distributor for advertising and marketing | ¥</t>
  </si>
  <si>
    <t>Amount paid to celebrity endorsement fee | ¥</t>
  </si>
  <si>
    <t>Short-Term Bank Borrowings (Details) - USD ($)</t>
  </si>
  <si>
    <t>May 04, 2018</t>
  </si>
  <si>
    <t>May 23, 2017</t>
  </si>
  <si>
    <t>May 08, 2017</t>
  </si>
  <si>
    <t>Industrial Bank Co., Ltd [Member]</t>
  </si>
  <si>
    <t>Postal Saving Bank of China [Member]</t>
  </si>
  <si>
    <t>Short-Term Bank Borrowings (Details 1) - USD ($)</t>
  </si>
  <si>
    <t>Pledged assets to secure short-term borrowings</t>
  </si>
  <si>
    <t>Land [Member]</t>
  </si>
  <si>
    <t>Short-Term Bank Borrowings (Details Textual)</t>
  </si>
  <si>
    <t>May 04, 2018USD ($)</t>
  </si>
  <si>
    <t>May 23, 2017USD ($)</t>
  </si>
  <si>
    <t>May 08, 2017USD ($)</t>
  </si>
  <si>
    <t>May 04, 2018CNY (¥)</t>
  </si>
  <si>
    <t>May 23, 2017CNY (¥)</t>
  </si>
  <si>
    <t>May 08, 2017CNY (¥)</t>
  </si>
  <si>
    <t>Short-Term Bank Borrowings (Textual)</t>
  </si>
  <si>
    <t>Short-term bank borrowings | $</t>
  </si>
  <si>
    <t>Interest expense on short-term bank loans | $</t>
  </si>
  <si>
    <t>Due date</t>
  </si>
  <si>
    <t>Apr. 21,
		2019</t>
  </si>
  <si>
    <t>May 7,
		2018</t>
  </si>
  <si>
    <t>Interest rate, description</t>
  </si>
  <si>
    <t>The loan bears a fixed interest rate of 1-year Loan Prime Rate ("LPR") +2.19% on the date of drawing per annum.</t>
  </si>
  <si>
    <t xml:space="preserve"> The loan bears a fixed interest rate of 1 year Loan Prime Rate ("LPR") +2.2% per annum on the date of drawing.</t>
  </si>
  <si>
    <t>Industrial Bank Co., Ltd [Member] | RMB [Member]</t>
  </si>
  <si>
    <t>Short-term bank borrowings | ¥</t>
  </si>
  <si>
    <t>Maximum guaranteed amount | ¥</t>
  </si>
  <si>
    <t>Maximum pledged amount for building and land use rights | ¥</t>
  </si>
  <si>
    <t>May 22,
		2020</t>
  </si>
  <si>
    <t>The loan bears a fixed interest rate of at least LPR*(1+30%) per annum on the date of drawing.</t>
  </si>
  <si>
    <t>Postal Saving Bank of China [Member] | RMB [Member]</t>
  </si>
  <si>
    <t>Related Party Transactions (Details)</t>
  </si>
  <si>
    <t>Related Party Transactions (Textual)</t>
  </si>
  <si>
    <t>Shareholders' Equity (Details)</t>
  </si>
  <si>
    <t>Mar. 04, 2019$ / sharesshares</t>
  </si>
  <si>
    <t>May 31, 2018USD ($)</t>
  </si>
  <si>
    <t>May 31, 2018CNY (¥)</t>
  </si>
  <si>
    <t>Jun. 30, 2017USD ($)</t>
  </si>
  <si>
    <t>Jun. 30, 2017CNY (¥)</t>
  </si>
  <si>
    <t>Mar. 31, 2019USD ($)$ / sharesshares</t>
  </si>
  <si>
    <t>Mar. 31, 2018USD ($)$ / sharesshares</t>
  </si>
  <si>
    <t>Feb. 09, 2018$ / sharesshares</t>
  </si>
  <si>
    <t>Shareholders' Equity (Textual)</t>
  </si>
  <si>
    <t>Issued ordinary shares</t>
  </si>
  <si>
    <t>Ordinary shares par value | $ / shares</t>
  </si>
  <si>
    <t>Sold additional ordinary shares</t>
  </si>
  <si>
    <t>Statutory surplus reserve percentage description</t>
  </si>
  <si>
    <t>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In 2019, $56,077 was appropriated by Fujian Happiness to the statutory surplus reserve and the statutory reserve is now equal to 50% of its registered capital.</t>
  </si>
  <si>
    <t>Statutory surplus reserve | $</t>
  </si>
  <si>
    <t>Investor 1 [Member]</t>
  </si>
  <si>
    <t>Cash received from investor | $</t>
  </si>
  <si>
    <t>Investor 1 [Member] | RMB [Member]</t>
  </si>
  <si>
    <t>Cash received from investor | ¥</t>
  </si>
  <si>
    <t>Investor 2 [Member]</t>
  </si>
  <si>
    <t>Investor 2 [Member] | RMB [Member]</t>
  </si>
  <si>
    <t>Ordinary shares [Member]</t>
  </si>
  <si>
    <t>Additional paid-in capital [Member]</t>
  </si>
  <si>
    <t>Taxes (Details)</t>
  </si>
  <si>
    <t>PRC statutory income tax rate</t>
  </si>
  <si>
    <t>25.00%</t>
  </si>
  <si>
    <t>Effect of PRC preferential tax rate</t>
  </si>
  <si>
    <t>(10.00%)</t>
  </si>
  <si>
    <t>Effect of other deductible expenses</t>
  </si>
  <si>
    <t>(0.50%)</t>
  </si>
  <si>
    <t>(0.90%)</t>
  </si>
  <si>
    <t>14.50%</t>
  </si>
  <si>
    <t>14.10%</t>
  </si>
  <si>
    <t>Taxes (Details 1) - USD ($)</t>
  </si>
  <si>
    <t>Current income tax provision</t>
  </si>
  <si>
    <t>Deferred income tax provision</t>
  </si>
  <si>
    <t>Taxes (Details 2) - USD ($)</t>
  </si>
  <si>
    <t>VAT payable</t>
  </si>
  <si>
    <t>Other tax payables (other payables and accrued liabilities)</t>
  </si>
  <si>
    <t>Taxes (Details Textual)</t>
  </si>
  <si>
    <t>Taxes (Textual)</t>
  </si>
  <si>
    <t>Statutory income tax rate</t>
  </si>
  <si>
    <t>Income tax (''New EIT Law''), description</t>
  </si>
  <si>
    <t>Effective from January 1, 2008, both domestically-owned enterprises and foreign-invested enterprises are subject to a uniform tax rate of 25%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Fujian Happiness, the Company's main operating entity in PRC, was approved as HNTEs and is entitled to a reduced income tax rate of 15% for the years ended December 31, 2016 to December 31, 2018. The HNTE of Fujian Happiness is in the reapplication process. With approval of HNTE, Fujian Happiness is entitled to a reduced income tax rate of 15% for the years ended December 31, 2019 to December 31, 2021, otherwise a uniform income tax rate of 25% will be applied for the years ended December 31, 2019. Shunchang Happiness and Xinxin Agricultural in PRC have applicable EIT rate of 25%. As of March 31, 2019, the tax years ended December 31, 2014 through December 31, 2018 for the Company's entities remain open for statutory examination by PRC tax authorities.</t>
  </si>
  <si>
    <t>Hong Kong [Member]</t>
  </si>
  <si>
    <t>16.50%</t>
  </si>
  <si>
    <t>Customer and Supplier Concentration (Details) - USD ($)</t>
  </si>
  <si>
    <t>Customer and Supplier Concentration (Textual)</t>
  </si>
  <si>
    <t>Description of the risk factors</t>
  </si>
  <si>
    <t>Significant customers and suppliers are those that account for greater than 10% of the Company's revenues and purchases.</t>
  </si>
  <si>
    <t>Third-party supplier 1 [Member] | Purchased [Member]</t>
  </si>
  <si>
    <t>Concentration risk, percentage</t>
  </si>
  <si>
    <t>12.70%</t>
  </si>
  <si>
    <t>14.40%</t>
  </si>
  <si>
    <t>Third-party supplier 2 [Member] | Purchased [Member]</t>
  </si>
  <si>
    <t>11.70%</t>
  </si>
  <si>
    <t>Vendor 1 [Member] | Purchased [Member]</t>
  </si>
  <si>
    <t>Concentration due amount</t>
  </si>
  <si>
    <t>Vendor 2 [Member] | Purchased [Member]</t>
  </si>
  <si>
    <t>Revenues [Member] | Customer [Member]</t>
  </si>
  <si>
    <t>10.00%</t>
  </si>
  <si>
    <t>Accounts Receivable [Member] | Customer [Member]</t>
  </si>
  <si>
    <t>Subsequent Events (Details)</t>
  </si>
  <si>
    <t>Jun. 28, 2019USD ($)</t>
  </si>
  <si>
    <t>Jun. 28, 2019CNY (¥)</t>
  </si>
  <si>
    <t>Subsequent Events (Textual)</t>
  </si>
  <si>
    <t>Loan agreement amount</t>
  </si>
  <si>
    <t>Loan agreement amount | ¥</t>
  </si>
  <si>
    <t>Postal Saving Bank of China [Member] | Subsequent Event [Member]</t>
  </si>
  <si>
    <t>Interest rate</t>
  </si>
  <si>
    <t>5.66%</t>
  </si>
  <si>
    <t>Postal Saving Bank of China [Member] | Subsequent Event [Member] | RMB [Member]</t>
  </si>
  <si>
    <t>Condensed Financial Information of the Parent Company (Details) - USD ($)</t>
  </si>
  <si>
    <t>Mar. 31, 2017</t>
  </si>
  <si>
    <t>ASSETS</t>
  </si>
  <si>
    <t>Total assets</t>
  </si>
  <si>
    <t>LIABILITIES AND SHAREHOLDERS' EQUITY</t>
  </si>
  <si>
    <t>Total liabilities</t>
  </si>
  <si>
    <t>Total stockholders' equity</t>
  </si>
  <si>
    <t>Total liabilities and stockholders' equity</t>
  </si>
  <si>
    <t>Happiness Biotech Group Limited [Member]</t>
  </si>
  <si>
    <t>Investment in subsidiary</t>
  </si>
  <si>
    <t>Condensed Financial Information of the Parent Company (Details 1) - USD ($)</t>
  </si>
  <si>
    <t>Net income and comprehensive income</t>
  </si>
  <si>
    <t>Net income per common share - basic and diluted</t>
  </si>
  <si>
    <t>Weighted average number of common shares outstanding - basic and diluted</t>
  </si>
  <si>
    <t>Condensed Financial Information of the Parent Company (Details 2) - USD ($)</t>
  </si>
  <si>
    <t>Cash flows used in operating activities</t>
  </si>
  <si>
    <t>Net cash used in operating activities</t>
  </si>
  <si>
    <t>Cash flows provided by financing activities</t>
  </si>
  <si>
    <t>Net cash provided by financing activities</t>
  </si>
  <si>
    <t>Cash flows used in financing activities</t>
  </si>
  <si>
    <t>Increase in cash and cash equivalents</t>
  </si>
  <si>
    <t>Supplemental Cash Flows Information:</t>
  </si>
  <si>
    <t>Income tax paid</t>
  </si>
  <si>
    <t>Interest paid</t>
  </si>
  <si>
    <t>Condensed Financial Information of the Parent Company (Details Textual) - $ / shares</t>
  </si>
  <si>
    <t>Condensed Financial Information of the Parent Company (Textual)</t>
  </si>
  <si>
    <t>Ordinary shares cancelled</t>
  </si>
  <si>
    <t>Sold additional odinary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c r="B16" s="4" t="s">
        <v>27</v>
      </c>
    </row>
    <row r="17" spans="1:2">
      <c r="A17" s="4" t="s">
        <v>28</v>
      </c>
      <c r="B17" s="4" t="s">
        <v>9</v>
      </c>
    </row>
    <row r="18" spans="1:2">
      <c r="A18" s="4" t="s">
        <v>29</v>
      </c>
      <c r="B18" s="4" t="s">
        <v>9</v>
      </c>
    </row>
    <row r="19" spans="1:2">
      <c r="A19" s="4" t="s">
        <v>30</v>
      </c>
      <c r="B19" s="4" t="s">
        <v>9</v>
      </c>
    </row>
    <row r="20" spans="1:2">
      <c r="A20" s="4" t="s">
        <v>31</v>
      </c>
      <c r="B20" s="4" t="s">
        <v>21</v>
      </c>
    </row>
    <row r="21" spans="1:2">
      <c r="A21" s="4" t="s">
        <v>32</v>
      </c>
      <c r="B21" s="4" t="s">
        <v>9</v>
      </c>
    </row>
    <row r="22" spans="1:2">
      <c r="A22" s="4" t="s">
        <v>33</v>
      </c>
      <c r="B22" s="4" t="s">
        <v>34</v>
      </c>
    </row>
    <row r="23" spans="1:2">
      <c r="A23" s="4" t="s">
        <v>35</v>
      </c>
      <c r="B23" s="4" t="s">
        <v>36</v>
      </c>
    </row>
    <row r="24" spans="1:2">
      <c r="A24" s="4" t="s">
        <v>37</v>
      </c>
      <c r="B24" s="4" t="s">
        <v>38</v>
      </c>
    </row>
    <row r="25" spans="1:2">
      <c r="A25" s="4" t="s">
        <v>39</v>
      </c>
      <c r="B2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41</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41</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41</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41</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41</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41</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41</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41</v>
      </c>
    </row>
    <row r="3" spans="1:2">
      <c r="A3" s="3" t="s">
        <v>179</v>
      </c>
    </row>
    <row r="4" spans="1:2">
      <c r="A4" s="4" t="s">
        <v>62</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41</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41</v>
      </c>
    </row>
    <row r="3" spans="1:2">
      <c r="A3" s="3" t="s">
        <v>186</v>
      </c>
    </row>
    <row r="4" spans="1:2">
      <c r="A4" s="4" t="s">
        <v>61</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41</v>
      </c>
      <c r="C1" s="2" t="s">
        <v>42</v>
      </c>
    </row>
    <row r="2" spans="1:3">
      <c r="A2" s="3" t="s">
        <v>43</v>
      </c>
    </row>
    <row r="3" spans="1:3">
      <c r="A3" s="4" t="s">
        <v>44</v>
      </c>
      <c r="B3" s="6" t="n">
        <v>14800772</v>
      </c>
      <c r="C3" s="6" t="n">
        <v>8884829</v>
      </c>
    </row>
    <row r="4" spans="1:3">
      <c r="A4" s="4" t="s">
        <v>45</v>
      </c>
      <c r="B4" s="5" t="n">
        <v>32011536</v>
      </c>
      <c r="C4" s="5" t="n">
        <v>32564827</v>
      </c>
    </row>
    <row r="5" spans="1:3">
      <c r="A5" s="4" t="s">
        <v>46</v>
      </c>
      <c r="B5" s="5" t="n">
        <v>6682</v>
      </c>
      <c r="C5" s="5" t="n">
        <v>11132</v>
      </c>
    </row>
    <row r="6" spans="1:3">
      <c r="A6" s="4" t="s">
        <v>47</v>
      </c>
      <c r="B6" s="5" t="n">
        <v>1970735</v>
      </c>
      <c r="C6" s="5" t="n">
        <v>2269182</v>
      </c>
    </row>
    <row r="7" spans="1:3">
      <c r="A7" s="4" t="s">
        <v>48</v>
      </c>
      <c r="B7" s="5" t="n">
        <v>6050534</v>
      </c>
      <c r="C7" s="5" t="n">
        <v>28298</v>
      </c>
    </row>
    <row r="8" spans="1:3">
      <c r="A8" s="4" t="s">
        <v>49</v>
      </c>
      <c r="B8" s="5" t="n">
        <v>54840259</v>
      </c>
      <c r="C8" s="5" t="n">
        <v>43758268</v>
      </c>
    </row>
    <row r="9" spans="1:3">
      <c r="A9" s="4" t="s">
        <v>50</v>
      </c>
      <c r="B9" s="5" t="n">
        <v>7807045</v>
      </c>
      <c r="C9" s="5" t="n">
        <v>8790553</v>
      </c>
    </row>
    <row r="10" spans="1:3">
      <c r="A10" s="4" t="s">
        <v>51</v>
      </c>
      <c r="B10" s="5" t="n">
        <v>774374</v>
      </c>
      <c r="C10" s="5" t="n">
        <v>847505</v>
      </c>
    </row>
    <row r="11" spans="1:3">
      <c r="A11" s="4" t="s">
        <v>52</v>
      </c>
      <c r="B11" s="5" t="n">
        <v>2257370</v>
      </c>
      <c r="C11" s="4" t="s">
        <v>53</v>
      </c>
    </row>
    <row r="12" spans="1:3">
      <c r="A12" s="4" t="s">
        <v>54</v>
      </c>
      <c r="B12" s="5" t="n">
        <v>65679048</v>
      </c>
      <c r="C12" s="5" t="n">
        <v>53396326</v>
      </c>
    </row>
    <row r="13" spans="1:3">
      <c r="A13" s="3" t="s">
        <v>55</v>
      </c>
    </row>
    <row r="14" spans="1:3">
      <c r="A14" s="4" t="s">
        <v>56</v>
      </c>
      <c r="B14" s="5" t="n">
        <v>1664002</v>
      </c>
      <c r="C14" s="5" t="n">
        <v>5398247</v>
      </c>
    </row>
    <row r="15" spans="1:3">
      <c r="A15" s="4" t="s">
        <v>57</v>
      </c>
      <c r="B15" s="5" t="n">
        <v>1117661</v>
      </c>
      <c r="C15" s="5" t="n">
        <v>1131201</v>
      </c>
    </row>
    <row r="16" spans="1:3">
      <c r="A16" s="4" t="s">
        <v>58</v>
      </c>
      <c r="B16" s="5" t="n">
        <v>942160</v>
      </c>
      <c r="C16" s="5" t="n">
        <v>820365</v>
      </c>
    </row>
    <row r="17" spans="1:3">
      <c r="A17" s="4" t="s">
        <v>59</v>
      </c>
      <c r="B17" s="5" t="n">
        <v>1039578</v>
      </c>
      <c r="C17" s="5" t="n">
        <v>1494887</v>
      </c>
    </row>
    <row r="18" spans="1:3">
      <c r="A18" s="4" t="s">
        <v>60</v>
      </c>
      <c r="B18" s="5" t="n">
        <v>4763401</v>
      </c>
      <c r="C18" s="5" t="n">
        <v>8844700</v>
      </c>
    </row>
    <row r="19" spans="1:3">
      <c r="A19" s="4" t="s">
        <v>61</v>
      </c>
      <c r="B19" s="4" t="s">
        <v>53</v>
      </c>
      <c r="C19" s="4" t="s">
        <v>53</v>
      </c>
    </row>
    <row r="20" spans="1:3">
      <c r="A20" s="3" t="s">
        <v>62</v>
      </c>
    </row>
    <row r="21" spans="1:3">
      <c r="A21" s="4" t="s">
        <v>63</v>
      </c>
      <c r="B21" s="5" t="n">
        <v>11500</v>
      </c>
      <c r="C21" s="5" t="n">
        <v>11500</v>
      </c>
    </row>
    <row r="22" spans="1:3">
      <c r="A22" s="4" t="s">
        <v>64</v>
      </c>
      <c r="B22" s="5" t="n">
        <v>5702663</v>
      </c>
      <c r="C22" s="5" t="n">
        <v>5075035</v>
      </c>
    </row>
    <row r="23" spans="1:3">
      <c r="A23" s="4" t="s">
        <v>65</v>
      </c>
      <c r="B23" s="5" t="n">
        <v>2064096</v>
      </c>
      <c r="C23" s="5" t="n">
        <v>2008019</v>
      </c>
    </row>
    <row r="24" spans="1:3">
      <c r="A24" s="4" t="s">
        <v>66</v>
      </c>
      <c r="B24" s="5" t="n">
        <v>53935169</v>
      </c>
      <c r="C24" s="5" t="n">
        <v>35269267</v>
      </c>
    </row>
    <row r="25" spans="1:3">
      <c r="A25" s="4" t="s">
        <v>67</v>
      </c>
      <c r="B25" s="5" t="n">
        <v>-797781</v>
      </c>
      <c r="C25" s="5" t="n">
        <v>2187805</v>
      </c>
    </row>
    <row r="26" spans="1:3">
      <c r="A26" s="4" t="s">
        <v>68</v>
      </c>
      <c r="B26" s="5" t="n">
        <v>60915647</v>
      </c>
      <c r="C26" s="5" t="n">
        <v>44551626</v>
      </c>
    </row>
    <row r="27" spans="1:3">
      <c r="A27" s="4" t="s">
        <v>69</v>
      </c>
      <c r="B27" s="6" t="n">
        <v>65679048</v>
      </c>
      <c r="C27" s="6" t="n">
        <v>53396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41</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41</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41</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41</v>
      </c>
    </row>
    <row r="3" spans="1:2">
      <c r="A3" s="3" t="s">
        <v>145</v>
      </c>
    </row>
    <row r="4" spans="1:2">
      <c r="A4" s="4" t="s">
        <v>201</v>
      </c>
      <c r="B4" s="4" t="s">
        <v>202</v>
      </c>
    </row>
    <row r="5" spans="1:2">
      <c r="A5" s="4" t="s">
        <v>203</v>
      </c>
      <c r="B5" s="4" t="s">
        <v>204</v>
      </c>
    </row>
    <row r="6" spans="1:2">
      <c r="A6" s="4" t="s">
        <v>205</v>
      </c>
      <c r="B6" s="4" t="s">
        <v>206</v>
      </c>
    </row>
    <row r="7" spans="1:2">
      <c r="A7" s="4" t="s">
        <v>207</v>
      </c>
      <c r="B7" s="4" t="s">
        <v>208</v>
      </c>
    </row>
    <row r="8" spans="1:2">
      <c r="A8" s="4" t="s">
        <v>47</v>
      </c>
      <c r="B8" s="4" t="s">
        <v>209</v>
      </c>
    </row>
    <row r="9" spans="1:2">
      <c r="A9" s="4" t="s">
        <v>210</v>
      </c>
      <c r="B9" s="4" t="s">
        <v>211</v>
      </c>
    </row>
    <row r="10" spans="1:2">
      <c r="A10" s="4" t="s">
        <v>162</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41</v>
      </c>
    </row>
    <row r="3" spans="1:2">
      <c r="A3" s="3" t="s">
        <v>141</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41</v>
      </c>
    </row>
    <row r="3" spans="1:2">
      <c r="A3" s="3" t="s">
        <v>14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41</v>
      </c>
    </row>
    <row r="3" spans="1:2">
      <c r="A3" s="3" t="s">
        <v>14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41</v>
      </c>
    </row>
    <row r="3" spans="1:2">
      <c r="A3" s="3" t="s">
        <v>152</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41</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41</v>
      </c>
    </row>
    <row r="3" spans="1:2">
      <c r="A3" s="3" t="s">
        <v>159</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41</v>
      </c>
      <c r="C1" s="2" t="s">
        <v>42</v>
      </c>
    </row>
    <row r="2" spans="1:3">
      <c r="A2" s="3" t="s">
        <v>71</v>
      </c>
    </row>
    <row r="3" spans="1:3">
      <c r="A3" s="4" t="s">
        <v>72</v>
      </c>
      <c r="B3" s="7" t="n">
        <v>0.0005</v>
      </c>
      <c r="C3" s="7" t="n">
        <v>0.0005</v>
      </c>
    </row>
    <row r="4" spans="1:3">
      <c r="A4" s="4" t="s">
        <v>73</v>
      </c>
      <c r="B4" s="5" t="n">
        <v>100000000</v>
      </c>
      <c r="C4" s="5" t="n">
        <v>100000000</v>
      </c>
    </row>
    <row r="5" spans="1:3">
      <c r="A5" s="4" t="s">
        <v>74</v>
      </c>
      <c r="B5" s="5" t="n">
        <v>23000000</v>
      </c>
      <c r="C5" s="5" t="n">
        <v>23000000</v>
      </c>
    </row>
    <row r="6" spans="1:3">
      <c r="A6" s="4" t="s">
        <v>75</v>
      </c>
      <c r="B6" s="5" t="n">
        <v>23000000</v>
      </c>
      <c r="C6" s="5" t="n">
        <v>2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41</v>
      </c>
    </row>
    <row r="3" spans="1:2">
      <c r="A3" s="3" t="s">
        <v>16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41</v>
      </c>
    </row>
    <row r="3" spans="1:2">
      <c r="A3" s="3" t="s">
        <v>16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41</v>
      </c>
    </row>
    <row r="3" spans="1:2">
      <c r="A3" s="3" t="s">
        <v>17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41</v>
      </c>
    </row>
    <row r="3" spans="1:2">
      <c r="A3" s="3" t="s">
        <v>18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41</v>
      </c>
    </row>
    <row r="3" spans="1:2">
      <c r="A3" s="3" t="s">
        <v>19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2"/>
    <col customWidth="1" max="3" min="3" width="80"/>
    <col customWidth="1" max="4" min="4" width="14"/>
  </cols>
  <sheetData>
    <row r="1" spans="1:4">
      <c r="A1" s="1" t="s">
        <v>291</v>
      </c>
      <c r="C1" s="2" t="s">
        <v>1</v>
      </c>
    </row>
    <row r="2" spans="1:4">
      <c r="C2" s="2" t="s">
        <v>41</v>
      </c>
      <c r="D2" s="2" t="s">
        <v>292</v>
      </c>
    </row>
    <row r="3" spans="1:4">
      <c r="A3" s="4" t="s">
        <v>293</v>
      </c>
      <c r="D3" s="4" t="s">
        <v>294</v>
      </c>
    </row>
    <row r="4" spans="1:4">
      <c r="A4" s="4" t="s">
        <v>295</v>
      </c>
    </row>
    <row r="5" spans="1:4">
      <c r="A5" s="4" t="s">
        <v>296</v>
      </c>
      <c r="C5" s="4" t="s">
        <v>297</v>
      </c>
    </row>
    <row r="6" spans="1:4">
      <c r="A6" s="4" t="s">
        <v>298</v>
      </c>
      <c r="C6" s="4" t="s">
        <v>299</v>
      </c>
    </row>
    <row r="7" spans="1:4">
      <c r="A7" s="4" t="s">
        <v>300</v>
      </c>
      <c r="C7" s="6" t="n">
        <v>25755000</v>
      </c>
    </row>
    <row r="8" spans="1:4">
      <c r="A8" s="4" t="s">
        <v>293</v>
      </c>
      <c r="C8" s="4" t="s">
        <v>294</v>
      </c>
    </row>
    <row r="9" spans="1:4">
      <c r="A9" s="4" t="s">
        <v>301</v>
      </c>
      <c r="C9" s="4" t="s">
        <v>302</v>
      </c>
    </row>
    <row r="10" spans="1:4">
      <c r="A10" s="4" t="s">
        <v>303</v>
      </c>
    </row>
    <row r="11" spans="1:4">
      <c r="A11" s="4" t="s">
        <v>296</v>
      </c>
      <c r="C11" s="4" t="s">
        <v>297</v>
      </c>
    </row>
    <row r="12" spans="1:4">
      <c r="A12" s="4" t="s">
        <v>298</v>
      </c>
      <c r="C12" s="4" t="s">
        <v>304</v>
      </c>
    </row>
    <row r="13" spans="1:4">
      <c r="A13" s="4" t="s">
        <v>300</v>
      </c>
      <c r="C13" s="6" t="n">
        <v>2000000</v>
      </c>
    </row>
    <row r="14" spans="1:4">
      <c r="A14" s="4" t="s">
        <v>293</v>
      </c>
      <c r="C14" s="4" t="s">
        <v>294</v>
      </c>
    </row>
    <row r="15" spans="1:4">
      <c r="A15" s="4" t="s">
        <v>301</v>
      </c>
      <c r="C15" s="4" t="s">
        <v>305</v>
      </c>
    </row>
    <row r="16" spans="1:4">
      <c r="A16" s="4" t="s">
        <v>306</v>
      </c>
    </row>
    <row r="17" spans="1:4">
      <c r="A17" s="4" t="s">
        <v>296</v>
      </c>
      <c r="B17" s="4" t="s">
        <v>307</v>
      </c>
      <c r="C17" s="4" t="s">
        <v>297</v>
      </c>
    </row>
    <row r="18" spans="1:4">
      <c r="A18" s="4" t="s">
        <v>298</v>
      </c>
      <c r="B18" s="4" t="s">
        <v>307</v>
      </c>
      <c r="C18" s="4" t="s">
        <v>308</v>
      </c>
    </row>
    <row r="19" spans="1:4">
      <c r="A19" s="4" t="s">
        <v>300</v>
      </c>
      <c r="B19" s="4" t="s">
        <v>307</v>
      </c>
      <c r="C19" s="6" t="n">
        <v>2000000</v>
      </c>
    </row>
    <row r="20" spans="1:4">
      <c r="A20" s="4" t="s">
        <v>293</v>
      </c>
      <c r="B20" s="4" t="s">
        <v>307</v>
      </c>
      <c r="C20" s="4" t="s">
        <v>294</v>
      </c>
    </row>
    <row r="21" spans="1:4">
      <c r="A21" s="4" t="s">
        <v>301</v>
      </c>
      <c r="B21" s="4" t="s">
        <v>307</v>
      </c>
      <c r="C21" s="4" t="s">
        <v>309</v>
      </c>
    </row>
    <row r="22" spans="1:4"/>
    <row r="23" spans="1:4">
      <c r="A23" s="4" t="s">
        <v>307</v>
      </c>
      <c r="B23" s="4" t="s">
        <v>310</v>
      </c>
    </row>
  </sheetData>
  <mergeCells count="3">
    <mergeCell ref="A1:B2"/>
    <mergeCell ref="A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11</v>
      </c>
      <c r="B1" s="2" t="s">
        <v>312</v>
      </c>
      <c r="C1" s="2" t="s">
        <v>312</v>
      </c>
      <c r="D1" s="2" t="s">
        <v>313</v>
      </c>
      <c r="E1" s="2" t="s">
        <v>41</v>
      </c>
      <c r="F1" s="2" t="s">
        <v>292</v>
      </c>
      <c r="G1" s="2" t="s">
        <v>42</v>
      </c>
      <c r="H1" s="2" t="s">
        <v>314</v>
      </c>
    </row>
    <row r="2" spans="1:8">
      <c r="A2" s="3" t="s">
        <v>315</v>
      </c>
    </row>
    <row r="3" spans="1:8">
      <c r="A3" s="4" t="s">
        <v>316</v>
      </c>
      <c r="F3" s="4" t="s">
        <v>294</v>
      </c>
    </row>
    <row r="4" spans="1:8">
      <c r="A4" s="4" t="s">
        <v>317</v>
      </c>
      <c r="D4" s="4" t="s">
        <v>318</v>
      </c>
    </row>
    <row r="5" spans="1:8">
      <c r="A5" s="4" t="s">
        <v>319</v>
      </c>
      <c r="E5" s="5" t="n">
        <v>100000000</v>
      </c>
      <c r="G5" s="5" t="n">
        <v>100000000</v>
      </c>
    </row>
    <row r="6" spans="1:8">
      <c r="A6" s="4" t="s">
        <v>72</v>
      </c>
      <c r="E6" s="7" t="n">
        <v>0.0005</v>
      </c>
    </row>
    <row r="7" spans="1:8">
      <c r="A7" s="4" t="s">
        <v>320</v>
      </c>
      <c r="E7" s="5" t="n">
        <v>23000000</v>
      </c>
      <c r="G7" s="5" t="n">
        <v>23000000</v>
      </c>
    </row>
    <row r="8" spans="1:8">
      <c r="A8" s="4" t="s">
        <v>321</v>
      </c>
      <c r="E8" s="5" t="n">
        <v>23000000</v>
      </c>
      <c r="G8" s="5" t="n">
        <v>23000000</v>
      </c>
    </row>
    <row r="9" spans="1:8">
      <c r="A9" s="4" t="s">
        <v>322</v>
      </c>
      <c r="B9" s="5" t="n">
        <v>77223100</v>
      </c>
    </row>
    <row r="10" spans="1:8">
      <c r="A10" s="4" t="s">
        <v>102</v>
      </c>
    </row>
    <row r="11" spans="1:8">
      <c r="A11" s="3" t="s">
        <v>315</v>
      </c>
    </row>
    <row r="12" spans="1:8">
      <c r="A12" s="4" t="s">
        <v>319</v>
      </c>
      <c r="B12" s="5" t="n">
        <v>50000</v>
      </c>
      <c r="C12" s="5" t="n">
        <v>50000</v>
      </c>
    </row>
    <row r="13" spans="1:8">
      <c r="A13" s="4" t="s">
        <v>72</v>
      </c>
      <c r="B13" s="6" t="n">
        <v>1</v>
      </c>
      <c r="C13" s="6" t="n">
        <v>1</v>
      </c>
    </row>
    <row r="14" spans="1:8">
      <c r="A14" s="4" t="s">
        <v>320</v>
      </c>
      <c r="H14" s="5" t="n">
        <v>50000</v>
      </c>
    </row>
    <row r="15" spans="1:8">
      <c r="A15" s="4" t="s">
        <v>322</v>
      </c>
      <c r="C15" s="5" t="n">
        <v>77223100</v>
      </c>
    </row>
    <row r="16" spans="1:8">
      <c r="A16" s="4" t="s">
        <v>323</v>
      </c>
      <c r="C16" s="5" t="n">
        <v>223100</v>
      </c>
    </row>
    <row r="17" spans="1:8">
      <c r="A17" s="4" t="s">
        <v>324</v>
      </c>
      <c r="B17" s="8" t="n">
        <v>111.55</v>
      </c>
      <c r="C17" s="8" t="n">
        <v>111.55</v>
      </c>
    </row>
    <row r="18" spans="1:8">
      <c r="A18" s="4" t="s">
        <v>325</v>
      </c>
    </row>
    <row r="19" spans="1:8">
      <c r="A19" s="3" t="s">
        <v>315</v>
      </c>
    </row>
    <row r="20" spans="1:8">
      <c r="A20" s="4" t="s">
        <v>316</v>
      </c>
      <c r="F20" s="4" t="s">
        <v>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16"/>
  </cols>
  <sheetData>
    <row r="1" spans="1:2">
      <c r="A1" s="1" t="s">
        <v>327</v>
      </c>
      <c r="B1" s="2" t="s">
        <v>1</v>
      </c>
    </row>
    <row r="2" spans="1:2">
      <c r="B2" s="2" t="s">
        <v>41</v>
      </c>
    </row>
    <row r="3" spans="1:2">
      <c r="A3" s="4" t="s">
        <v>328</v>
      </c>
    </row>
    <row r="4" spans="1:2">
      <c r="A4" s="4" t="s">
        <v>329</v>
      </c>
      <c r="B4" s="4" t="s">
        <v>330</v>
      </c>
    </row>
    <row r="5" spans="1:2">
      <c r="A5" s="4" t="s">
        <v>331</v>
      </c>
    </row>
    <row r="6" spans="1:2">
      <c r="A6" s="4" t="s">
        <v>329</v>
      </c>
      <c r="B6" s="4" t="s">
        <v>332</v>
      </c>
    </row>
    <row r="7" spans="1:2">
      <c r="A7" s="4" t="s">
        <v>333</v>
      </c>
    </row>
    <row r="8" spans="1:2">
      <c r="A8" s="4" t="s">
        <v>329</v>
      </c>
      <c r="B8" s="4" t="s">
        <v>334</v>
      </c>
    </row>
    <row r="9" spans="1:2">
      <c r="A9" s="4" t="s">
        <v>335</v>
      </c>
    </row>
    <row r="10" spans="1:2">
      <c r="A10" s="4" t="s">
        <v>329</v>
      </c>
      <c r="B10" s="4" t="s">
        <v>336</v>
      </c>
    </row>
    <row r="11" spans="1:2">
      <c r="A11" s="4" t="s">
        <v>337</v>
      </c>
    </row>
    <row r="12" spans="1:2">
      <c r="A12" s="4" t="s">
        <v>329</v>
      </c>
      <c r="B12"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338</v>
      </c>
      <c r="B1" s="2" t="s">
        <v>1</v>
      </c>
    </row>
    <row r="2" spans="1:3">
      <c r="B2" s="2" t="s">
        <v>41</v>
      </c>
      <c r="C2" s="2" t="s">
        <v>42</v>
      </c>
    </row>
    <row r="3" spans="1:3">
      <c r="A3" s="4" t="s">
        <v>339</v>
      </c>
    </row>
    <row r="4" spans="1:3">
      <c r="A4" s="4" t="s">
        <v>340</v>
      </c>
      <c r="B4" s="4" t="s">
        <v>341</v>
      </c>
      <c r="C4" s="4" t="s">
        <v>342</v>
      </c>
    </row>
    <row r="5" spans="1:3">
      <c r="A5" s="4" t="s">
        <v>343</v>
      </c>
    </row>
    <row r="6" spans="1:3">
      <c r="A6" s="4" t="s">
        <v>340</v>
      </c>
      <c r="B6" s="4" t="s">
        <v>344</v>
      </c>
      <c r="C6" s="4" t="s">
        <v>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1"/>
    <col customWidth="1" max="6" min="6" width="21"/>
  </cols>
  <sheetData>
    <row r="1" spans="1:6">
      <c r="A1" s="1" t="s">
        <v>346</v>
      </c>
      <c r="B1" s="2" t="s">
        <v>1</v>
      </c>
    </row>
    <row r="2" spans="1:6">
      <c r="B2" s="2" t="s">
        <v>347</v>
      </c>
      <c r="C2" s="2" t="s">
        <v>348</v>
      </c>
      <c r="D2" s="2" t="s">
        <v>349</v>
      </c>
      <c r="E2" s="2" t="s">
        <v>350</v>
      </c>
      <c r="F2" s="2" t="s">
        <v>351</v>
      </c>
    </row>
    <row r="3" spans="1:6">
      <c r="A3" s="3" t="s">
        <v>352</v>
      </c>
    </row>
    <row r="4" spans="1:6">
      <c r="A4" s="4" t="s">
        <v>353</v>
      </c>
      <c r="B4" s="4" t="s">
        <v>354</v>
      </c>
    </row>
    <row r="5" spans="1:6">
      <c r="A5" s="4" t="s">
        <v>355</v>
      </c>
      <c r="B5" s="4" t="s">
        <v>356</v>
      </c>
    </row>
    <row r="6" spans="1:6">
      <c r="A6" s="4" t="s">
        <v>357</v>
      </c>
      <c r="B6" s="6" t="n">
        <v>146992</v>
      </c>
      <c r="C6" s="6" t="n">
        <v>243176</v>
      </c>
    </row>
    <row r="7" spans="1:6">
      <c r="A7" s="4" t="s">
        <v>358</v>
      </c>
      <c r="B7" s="5" t="n">
        <v>1841312</v>
      </c>
      <c r="C7" s="5" t="n">
        <v>2296687</v>
      </c>
    </row>
    <row r="8" spans="1:6">
      <c r="A8" s="4" t="s">
        <v>359</v>
      </c>
      <c r="B8" s="6" t="n">
        <v>3217096</v>
      </c>
      <c r="C8" s="5" t="n">
        <v>2048026</v>
      </c>
    </row>
    <row r="9" spans="1:6">
      <c r="A9" s="4" t="s">
        <v>360</v>
      </c>
      <c r="B9" s="4" t="s">
        <v>361</v>
      </c>
    </row>
    <row r="10" spans="1:6">
      <c r="A10" s="4" t="s">
        <v>44</v>
      </c>
      <c r="B10" s="6" t="n">
        <v>14800772</v>
      </c>
      <c r="C10" s="6" t="n">
        <v>8884829</v>
      </c>
      <c r="F10" s="6" t="n">
        <v>4269331</v>
      </c>
    </row>
    <row r="11" spans="1:6">
      <c r="A11" s="4" t="s">
        <v>362</v>
      </c>
    </row>
    <row r="12" spans="1:6">
      <c r="A12" s="3" t="s">
        <v>352</v>
      </c>
    </row>
    <row r="13" spans="1:6">
      <c r="A13" s="4" t="s">
        <v>363</v>
      </c>
      <c r="D13" s="9" t="n">
        <v>99661001</v>
      </c>
      <c r="E13" s="9" t="n">
        <v>558686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v>
      </c>
      <c r="B1" s="2" t="s">
        <v>1</v>
      </c>
    </row>
    <row r="2" spans="1:3">
      <c r="B2" s="2" t="s">
        <v>41</v>
      </c>
      <c r="C2" s="2" t="s">
        <v>42</v>
      </c>
    </row>
    <row r="3" spans="1:3">
      <c r="A3" s="3" t="s">
        <v>77</v>
      </c>
    </row>
    <row r="4" spans="1:3">
      <c r="A4" s="4" t="s">
        <v>78</v>
      </c>
      <c r="B4" s="6" t="n">
        <v>63936185</v>
      </c>
      <c r="C4" s="6" t="n">
        <v>61495527</v>
      </c>
    </row>
    <row r="5" spans="1:3">
      <c r="A5" s="4" t="s">
        <v>79</v>
      </c>
      <c r="B5" s="5" t="n">
        <v>-31689117</v>
      </c>
      <c r="C5" s="5" t="n">
        <v>-32143327</v>
      </c>
    </row>
    <row r="6" spans="1:3">
      <c r="A6" s="4" t="s">
        <v>80</v>
      </c>
      <c r="B6" s="5" t="n">
        <v>32247068</v>
      </c>
      <c r="C6" s="5" t="n">
        <v>29352200</v>
      </c>
    </row>
    <row r="7" spans="1:3">
      <c r="A7" s="3" t="s">
        <v>81</v>
      </c>
    </row>
    <row r="8" spans="1:3">
      <c r="A8" s="4" t="s">
        <v>82</v>
      </c>
      <c r="B8" s="5" t="n">
        <v>6291228</v>
      </c>
      <c r="C8" s="5" t="n">
        <v>5817018</v>
      </c>
    </row>
    <row r="9" spans="1:3">
      <c r="A9" s="4" t="s">
        <v>83</v>
      </c>
      <c r="B9" s="5" t="n">
        <v>1951259</v>
      </c>
      <c r="C9" s="5" t="n">
        <v>1436579</v>
      </c>
    </row>
    <row r="10" spans="1:3">
      <c r="A10" s="4" t="s">
        <v>84</v>
      </c>
      <c r="B10" s="5" t="n">
        <v>2161708</v>
      </c>
      <c r="C10" s="5" t="n">
        <v>1857818</v>
      </c>
    </row>
    <row r="11" spans="1:3">
      <c r="A11" s="4" t="s">
        <v>85</v>
      </c>
      <c r="B11" s="5" t="n">
        <v>10404195</v>
      </c>
      <c r="C11" s="5" t="n">
        <v>9111415</v>
      </c>
    </row>
    <row r="12" spans="1:3">
      <c r="A12" s="4" t="s">
        <v>86</v>
      </c>
      <c r="B12" s="5" t="n">
        <v>21842873</v>
      </c>
      <c r="C12" s="5" t="n">
        <v>20240785</v>
      </c>
    </row>
    <row r="13" spans="1:3">
      <c r="A13" s="3" t="s">
        <v>87</v>
      </c>
    </row>
    <row r="14" spans="1:3">
      <c r="A14" s="4" t="s">
        <v>88</v>
      </c>
      <c r="B14" s="5" t="n">
        <v>42038</v>
      </c>
      <c r="C14" s="5" t="n">
        <v>18711</v>
      </c>
    </row>
    <row r="15" spans="1:3">
      <c r="A15" s="4" t="s">
        <v>89</v>
      </c>
      <c r="B15" s="5" t="n">
        <v>-83549</v>
      </c>
      <c r="C15" s="5" t="n">
        <v>-133284</v>
      </c>
    </row>
    <row r="16" spans="1:3">
      <c r="A16" s="4" t="s">
        <v>90</v>
      </c>
      <c r="B16" s="5" t="n">
        <v>103771</v>
      </c>
      <c r="C16" s="5" t="n">
        <v>235421</v>
      </c>
    </row>
    <row r="17" spans="1:3">
      <c r="A17" s="4" t="s">
        <v>91</v>
      </c>
      <c r="B17" s="5" t="n">
        <v>62260</v>
      </c>
      <c r="C17" s="5" t="n">
        <v>120848</v>
      </c>
    </row>
    <row r="18" spans="1:3">
      <c r="A18" s="4" t="s">
        <v>92</v>
      </c>
      <c r="B18" s="5" t="n">
        <v>21905133</v>
      </c>
      <c r="C18" s="5" t="n">
        <v>20361633</v>
      </c>
    </row>
    <row r="19" spans="1:3">
      <c r="A19" s="4" t="s">
        <v>93</v>
      </c>
      <c r="B19" s="5" t="n">
        <v>-3183154</v>
      </c>
      <c r="C19" s="5" t="n">
        <v>-2871693</v>
      </c>
    </row>
    <row r="20" spans="1:3">
      <c r="A20" s="4" t="s">
        <v>94</v>
      </c>
      <c r="B20" s="5" t="n">
        <v>18721979</v>
      </c>
      <c r="C20" s="5" t="n">
        <v>17489940</v>
      </c>
    </row>
    <row r="21" spans="1:3">
      <c r="A21" s="3" t="s">
        <v>95</v>
      </c>
    </row>
    <row r="22" spans="1:3">
      <c r="A22" s="4" t="s">
        <v>96</v>
      </c>
      <c r="B22" s="5" t="n">
        <v>-2985586</v>
      </c>
      <c r="C22" s="5" t="n">
        <v>3174257</v>
      </c>
    </row>
    <row r="23" spans="1:3">
      <c r="A23" s="4" t="s">
        <v>97</v>
      </c>
      <c r="B23" s="6" t="n">
        <v>15736393</v>
      </c>
      <c r="C23" s="6" t="n">
        <v>20664197</v>
      </c>
    </row>
    <row r="24" spans="1:3">
      <c r="A24" s="3" t="s">
        <v>98</v>
      </c>
    </row>
    <row r="25" spans="1:3">
      <c r="A25" s="4" t="s">
        <v>99</v>
      </c>
      <c r="B25" s="8" t="n">
        <v>0.8100000000000001</v>
      </c>
      <c r="C25" s="8" t="n">
        <v>0.76</v>
      </c>
    </row>
    <row r="26" spans="1:3">
      <c r="A26" s="3" t="s">
        <v>100</v>
      </c>
    </row>
    <row r="27" spans="1:3">
      <c r="A27" s="4" t="s">
        <v>99</v>
      </c>
      <c r="B27" s="5" t="n">
        <v>23000000</v>
      </c>
      <c r="C27" s="5" t="n">
        <v>23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4</v>
      </c>
      <c r="B1" s="2" t="s">
        <v>41</v>
      </c>
      <c r="C1" s="2" t="s">
        <v>42</v>
      </c>
    </row>
    <row r="2" spans="1:3">
      <c r="A2" s="3" t="s">
        <v>149</v>
      </c>
    </row>
    <row r="3" spans="1:3">
      <c r="A3" s="4" t="s">
        <v>365</v>
      </c>
      <c r="B3" s="6" t="n">
        <v>32011536</v>
      </c>
      <c r="C3" s="6" t="n">
        <v>32564827</v>
      </c>
    </row>
    <row r="4" spans="1:3">
      <c r="A4" s="4" t="s">
        <v>366</v>
      </c>
      <c r="B4" s="4" t="s">
        <v>53</v>
      </c>
      <c r="C4" s="4" t="s">
        <v>53</v>
      </c>
    </row>
    <row r="5" spans="1:3">
      <c r="A5" s="4" t="s">
        <v>45</v>
      </c>
      <c r="B5" s="6" t="n">
        <v>32011536</v>
      </c>
      <c r="C5" s="6" t="n">
        <v>325648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7</v>
      </c>
      <c r="B1" s="2" t="s">
        <v>1</v>
      </c>
    </row>
    <row r="2" spans="1:3">
      <c r="B2" s="2" t="s">
        <v>41</v>
      </c>
      <c r="C2" s="2" t="s">
        <v>42</v>
      </c>
    </row>
    <row r="3" spans="1:3">
      <c r="A3" s="3" t="s">
        <v>368</v>
      </c>
    </row>
    <row r="4" spans="1:3">
      <c r="A4" s="4" t="s">
        <v>369</v>
      </c>
      <c r="B4" s="4" t="s">
        <v>53</v>
      </c>
      <c r="C4" s="4" t="s">
        <v>53</v>
      </c>
    </row>
    <row r="5" spans="1:3">
      <c r="A5" s="4" t="s">
        <v>370</v>
      </c>
      <c r="B5" s="4" t="s">
        <v>371</v>
      </c>
    </row>
    <row r="6" spans="1:3">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4</v>
      </c>
      <c r="B1" s="2" t="s">
        <v>41</v>
      </c>
      <c r="C1" s="2" t="s">
        <v>42</v>
      </c>
    </row>
    <row r="2" spans="1:3">
      <c r="A2" s="3" t="s">
        <v>152</v>
      </c>
    </row>
    <row r="3" spans="1:3">
      <c r="A3" s="4" t="s">
        <v>375</v>
      </c>
      <c r="B3" s="6" t="n">
        <v>1696353</v>
      </c>
      <c r="C3" s="6" t="n">
        <v>1942366</v>
      </c>
    </row>
    <row r="4" spans="1:3">
      <c r="A4" s="4" t="s">
        <v>376</v>
      </c>
      <c r="B4" s="5" t="n">
        <v>40143</v>
      </c>
      <c r="C4" s="5" t="n">
        <v>73642</v>
      </c>
    </row>
    <row r="5" spans="1:3">
      <c r="A5" s="4" t="s">
        <v>377</v>
      </c>
      <c r="B5" s="5" t="n">
        <v>234239</v>
      </c>
      <c r="C5" s="5" t="n">
        <v>253174</v>
      </c>
    </row>
    <row r="6" spans="1:3">
      <c r="A6" s="4" t="s">
        <v>103</v>
      </c>
      <c r="B6" s="6" t="n">
        <v>1970735</v>
      </c>
      <c r="C6" s="6" t="n">
        <v>22691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8</v>
      </c>
      <c r="B1" s="2" t="s">
        <v>41</v>
      </c>
      <c r="C1" s="2" t="s">
        <v>42</v>
      </c>
    </row>
    <row r="2" spans="1:3">
      <c r="A2" s="3" t="s">
        <v>379</v>
      </c>
    </row>
    <row r="3" spans="1:3">
      <c r="A3" s="4" t="s">
        <v>380</v>
      </c>
      <c r="B3" s="6" t="n">
        <v>5940447</v>
      </c>
      <c r="C3" s="4" t="s">
        <v>53</v>
      </c>
    </row>
    <row r="4" spans="1:3">
      <c r="A4" s="4" t="s">
        <v>381</v>
      </c>
      <c r="B4" s="5" t="n">
        <v>110087</v>
      </c>
      <c r="C4" s="5" t="n">
        <v>28298</v>
      </c>
    </row>
    <row r="5" spans="1:3">
      <c r="A5" s="4" t="s">
        <v>103</v>
      </c>
      <c r="B5" s="6" t="n">
        <v>6050534</v>
      </c>
      <c r="C5" s="6" t="n">
        <v>282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2</v>
      </c>
      <c r="B1" s="2" t="s">
        <v>41</v>
      </c>
      <c r="C1" s="2" t="s">
        <v>42</v>
      </c>
    </row>
    <row r="2" spans="1:3">
      <c r="A2" s="4" t="s">
        <v>48</v>
      </c>
      <c r="B2" s="6" t="n">
        <v>5940447</v>
      </c>
      <c r="C2" s="4" t="s">
        <v>53</v>
      </c>
    </row>
    <row r="3" spans="1:3">
      <c r="A3" s="4" t="s">
        <v>362</v>
      </c>
    </row>
    <row r="4" spans="1:3">
      <c r="A4" s="4" t="s">
        <v>48</v>
      </c>
      <c r="B4" s="6" t="n">
        <v>4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3</v>
      </c>
      <c r="B1" s="2" t="s">
        <v>41</v>
      </c>
      <c r="C1" s="2" t="s">
        <v>42</v>
      </c>
    </row>
    <row r="2" spans="1:3">
      <c r="A2" s="4" t="s">
        <v>384</v>
      </c>
      <c r="B2" s="6" t="n">
        <v>11664975</v>
      </c>
      <c r="C2" s="6" t="n">
        <v>12205348</v>
      </c>
    </row>
    <row r="3" spans="1:3">
      <c r="A3" s="4" t="s">
        <v>385</v>
      </c>
      <c r="B3" s="5" t="n">
        <v>-3857930</v>
      </c>
      <c r="C3" s="5" t="n">
        <v>-3414795</v>
      </c>
    </row>
    <row r="4" spans="1:3">
      <c r="A4" s="4" t="s">
        <v>50</v>
      </c>
      <c r="B4" s="5" t="n">
        <v>7807045</v>
      </c>
      <c r="C4" s="5" t="n">
        <v>8790553</v>
      </c>
    </row>
    <row r="5" spans="1:3">
      <c r="A5" s="4" t="s">
        <v>328</v>
      </c>
    </row>
    <row r="6" spans="1:3">
      <c r="A6" s="4" t="s">
        <v>384</v>
      </c>
      <c r="B6" s="5" t="n">
        <v>9273325</v>
      </c>
      <c r="C6" s="5" t="n">
        <v>9481048</v>
      </c>
    </row>
    <row r="7" spans="1:3">
      <c r="A7" s="4" t="s">
        <v>331</v>
      </c>
    </row>
    <row r="8" spans="1:3">
      <c r="A8" s="4" t="s">
        <v>384</v>
      </c>
      <c r="B8" s="5" t="n">
        <v>2150738</v>
      </c>
      <c r="C8" s="5" t="n">
        <v>2471925</v>
      </c>
    </row>
    <row r="9" spans="1:3">
      <c r="A9" s="4" t="s">
        <v>386</v>
      </c>
    </row>
    <row r="10" spans="1:3">
      <c r="A10" s="4" t="s">
        <v>384</v>
      </c>
      <c r="B10" s="5" t="n">
        <v>172552</v>
      </c>
      <c r="C10" s="5" t="n">
        <v>179173</v>
      </c>
    </row>
    <row r="11" spans="1:3">
      <c r="A11" s="4" t="s">
        <v>333</v>
      </c>
    </row>
    <row r="12" spans="1:3">
      <c r="A12" s="4" t="s">
        <v>384</v>
      </c>
      <c r="B12" s="6" t="n">
        <v>68360</v>
      </c>
      <c r="C12" s="6" t="n">
        <v>732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7</v>
      </c>
      <c r="B1" s="2" t="s">
        <v>1</v>
      </c>
    </row>
    <row r="2" spans="1:3">
      <c r="B2" s="2" t="s">
        <v>41</v>
      </c>
      <c r="C2" s="2" t="s">
        <v>42</v>
      </c>
    </row>
    <row r="3" spans="1:3">
      <c r="A3" s="3" t="s">
        <v>388</v>
      </c>
    </row>
    <row r="4" spans="1:3">
      <c r="A4" s="4" t="s">
        <v>389</v>
      </c>
      <c r="B4" s="6" t="n">
        <v>3100000</v>
      </c>
      <c r="C4" s="6" t="n">
        <v>3300000</v>
      </c>
    </row>
    <row r="5" spans="1:3">
      <c r="A5" s="4" t="s">
        <v>390</v>
      </c>
      <c r="B5" s="5" t="n">
        <v>682462</v>
      </c>
      <c r="C5" s="5" t="n">
        <v>119762</v>
      </c>
    </row>
    <row r="6" spans="1:3">
      <c r="A6" s="4" t="s">
        <v>391</v>
      </c>
      <c r="B6" s="6" t="n">
        <v>568017</v>
      </c>
      <c r="C6" s="6" t="n">
        <v>5692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2</v>
      </c>
      <c r="B1" s="2" t="s">
        <v>41</v>
      </c>
      <c r="C1" s="2" t="s">
        <v>42</v>
      </c>
    </row>
    <row r="2" spans="1:3">
      <c r="A2" s="3" t="s">
        <v>163</v>
      </c>
    </row>
    <row r="3" spans="1:3">
      <c r="A3" s="4" t="s">
        <v>393</v>
      </c>
      <c r="B3" s="6" t="n">
        <v>853552</v>
      </c>
      <c r="C3" s="6" t="n">
        <v>914011</v>
      </c>
    </row>
    <row r="4" spans="1:3">
      <c r="A4" s="4" t="s">
        <v>394</v>
      </c>
      <c r="B4" s="5" t="n">
        <v>-79178</v>
      </c>
      <c r="C4" s="5" t="n">
        <v>-66506</v>
      </c>
    </row>
    <row r="5" spans="1:3">
      <c r="A5" s="4" t="s">
        <v>51</v>
      </c>
      <c r="B5" s="6" t="n">
        <v>774374</v>
      </c>
      <c r="C5" s="6" t="n">
        <v>847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5</v>
      </c>
      <c r="B1" s="2" t="s">
        <v>41</v>
      </c>
      <c r="C1" s="2" t="s">
        <v>42</v>
      </c>
    </row>
    <row r="2" spans="1:3">
      <c r="A2" s="3" t="s">
        <v>163</v>
      </c>
    </row>
    <row r="3" spans="1:3">
      <c r="A3" s="4" t="s">
        <v>396</v>
      </c>
      <c r="B3" s="6" t="n">
        <v>17076</v>
      </c>
    </row>
    <row r="4" spans="1:3">
      <c r="A4" s="4" t="s">
        <v>397</v>
      </c>
      <c r="B4" s="5" t="n">
        <v>17076</v>
      </c>
    </row>
    <row r="5" spans="1:3">
      <c r="A5" s="4" t="s">
        <v>398</v>
      </c>
      <c r="B5" s="5" t="n">
        <v>17076</v>
      </c>
    </row>
    <row r="6" spans="1:3">
      <c r="A6" s="4" t="s">
        <v>399</v>
      </c>
      <c r="B6" s="5" t="n">
        <v>17076</v>
      </c>
    </row>
    <row r="7" spans="1:3">
      <c r="A7" s="4" t="s">
        <v>400</v>
      </c>
      <c r="B7" s="5" t="n">
        <v>17076</v>
      </c>
    </row>
    <row r="8" spans="1:3">
      <c r="A8" s="4" t="s">
        <v>401</v>
      </c>
      <c r="B8" s="5" t="n">
        <v>688994</v>
      </c>
    </row>
    <row r="9" spans="1:3">
      <c r="A9" s="4" t="s">
        <v>402</v>
      </c>
      <c r="B9" s="6" t="n">
        <v>774374</v>
      </c>
      <c r="C9" s="6" t="n">
        <v>8475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3</v>
      </c>
      <c r="B1" s="2" t="s">
        <v>1</v>
      </c>
    </row>
    <row r="2" spans="1:3">
      <c r="B2" s="2" t="s">
        <v>41</v>
      </c>
      <c r="C2" s="2" t="s">
        <v>42</v>
      </c>
    </row>
    <row r="3" spans="1:3">
      <c r="A3" s="3" t="s">
        <v>404</v>
      </c>
    </row>
    <row r="4" spans="1:3">
      <c r="A4" s="4" t="s">
        <v>405</v>
      </c>
      <c r="B4" s="6" t="n">
        <v>95540</v>
      </c>
      <c r="C4" s="6" t="n">
        <v>105066</v>
      </c>
    </row>
    <row r="5" spans="1:3">
      <c r="A5" s="4" t="s">
        <v>406</v>
      </c>
      <c r="B5" s="6" t="n">
        <v>17076</v>
      </c>
      <c r="C5" s="6" t="n">
        <v>17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16"/>
    <col customWidth="1" max="3" min="3" width="27"/>
    <col customWidth="1" max="4" min="4" width="26"/>
    <col customWidth="1" max="5" min="5" width="18"/>
    <col customWidth="1" max="6" min="6" width="46"/>
    <col customWidth="1" max="7" min="7" width="13"/>
  </cols>
  <sheetData>
    <row r="1" spans="1:7">
      <c r="A1" s="1" t="s">
        <v>101</v>
      </c>
      <c r="B1" s="2" t="s">
        <v>102</v>
      </c>
      <c r="C1" s="2" t="s">
        <v>64</v>
      </c>
      <c r="D1" s="2" t="s">
        <v>65</v>
      </c>
      <c r="E1" s="2" t="s">
        <v>66</v>
      </c>
      <c r="F1" s="2" t="s">
        <v>67</v>
      </c>
      <c r="G1" s="2" t="s">
        <v>103</v>
      </c>
    </row>
    <row r="2" spans="1:7">
      <c r="A2" s="4" t="s">
        <v>104</v>
      </c>
      <c r="B2" s="6" t="n">
        <v>11500</v>
      </c>
      <c r="C2" s="6" t="n">
        <v>4500708</v>
      </c>
      <c r="D2" s="6" t="n">
        <v>2008019</v>
      </c>
      <c r="E2" s="6" t="n">
        <v>17779327</v>
      </c>
      <c r="F2" s="6" t="n">
        <v>-986452</v>
      </c>
      <c r="G2" s="6" t="n">
        <v>23313102</v>
      </c>
    </row>
    <row r="3" spans="1:7">
      <c r="A3" s="4" t="s">
        <v>105</v>
      </c>
      <c r="B3" s="5" t="n">
        <v>23000000</v>
      </c>
    </row>
    <row r="4" spans="1:7">
      <c r="A4" s="4" t="s">
        <v>106</v>
      </c>
      <c r="B4" s="4" t="s">
        <v>53</v>
      </c>
      <c r="C4" s="5" t="n">
        <v>221421</v>
      </c>
      <c r="D4" s="4" t="s">
        <v>53</v>
      </c>
      <c r="E4" s="4" t="s">
        <v>53</v>
      </c>
      <c r="F4" s="4" t="s">
        <v>53</v>
      </c>
      <c r="G4" s="5" t="n">
        <v>221421</v>
      </c>
    </row>
    <row r="5" spans="1:7">
      <c r="A5" s="4" t="s">
        <v>107</v>
      </c>
      <c r="B5" s="4" t="s">
        <v>53</v>
      </c>
      <c r="C5" s="4" t="s">
        <v>53</v>
      </c>
      <c r="D5" s="4" t="s">
        <v>53</v>
      </c>
      <c r="E5" s="5" t="n">
        <v>17489940</v>
      </c>
      <c r="F5" s="4" t="s">
        <v>53</v>
      </c>
      <c r="G5" s="5" t="n">
        <v>17489940</v>
      </c>
    </row>
    <row r="6" spans="1:7">
      <c r="A6" s="4" t="s">
        <v>108</v>
      </c>
      <c r="B6" s="4" t="s">
        <v>53</v>
      </c>
      <c r="C6" s="5" t="n">
        <v>352906</v>
      </c>
      <c r="D6" s="4" t="s">
        <v>53</v>
      </c>
      <c r="E6" s="4" t="s">
        <v>53</v>
      </c>
      <c r="F6" s="4" t="s">
        <v>53</v>
      </c>
      <c r="G6" s="5" t="n">
        <v>352906</v>
      </c>
    </row>
    <row r="7" spans="1:7">
      <c r="A7" s="4" t="s">
        <v>96</v>
      </c>
      <c r="B7" s="4" t="s">
        <v>53</v>
      </c>
      <c r="C7" s="4" t="s">
        <v>53</v>
      </c>
      <c r="D7" s="4" t="s">
        <v>53</v>
      </c>
      <c r="E7" s="4" t="s">
        <v>53</v>
      </c>
      <c r="F7" s="5" t="n">
        <v>3174257</v>
      </c>
      <c r="G7" s="5" t="n">
        <v>3174257</v>
      </c>
    </row>
    <row r="8" spans="1:7">
      <c r="A8" s="4" t="s">
        <v>109</v>
      </c>
      <c r="B8" s="6" t="n">
        <v>11500</v>
      </c>
      <c r="C8" s="5" t="n">
        <v>5075035</v>
      </c>
      <c r="D8" s="5" t="n">
        <v>2008019</v>
      </c>
      <c r="E8" s="5" t="n">
        <v>35269267</v>
      </c>
      <c r="F8" s="5" t="n">
        <v>2187805</v>
      </c>
      <c r="G8" s="5" t="n">
        <v>44551626</v>
      </c>
    </row>
    <row r="9" spans="1:7">
      <c r="A9" s="4" t="s">
        <v>110</v>
      </c>
      <c r="B9" s="5" t="n">
        <v>23000000</v>
      </c>
    </row>
    <row r="10" spans="1:7">
      <c r="A10" s="4" t="s">
        <v>106</v>
      </c>
      <c r="B10" s="4" t="s">
        <v>53</v>
      </c>
      <c r="C10" s="5" t="n">
        <v>627628</v>
      </c>
      <c r="D10" s="4" t="s">
        <v>53</v>
      </c>
      <c r="E10" s="4" t="s">
        <v>53</v>
      </c>
      <c r="F10" s="4" t="s">
        <v>53</v>
      </c>
      <c r="G10" s="5" t="n">
        <v>627628</v>
      </c>
    </row>
    <row r="11" spans="1:7">
      <c r="A11" s="4" t="s">
        <v>107</v>
      </c>
      <c r="B11" s="4" t="s">
        <v>53</v>
      </c>
      <c r="C11" s="4" t="s">
        <v>53</v>
      </c>
      <c r="D11" s="4" t="s">
        <v>53</v>
      </c>
      <c r="E11" s="5" t="n">
        <v>18721979</v>
      </c>
      <c r="F11" s="4" t="s">
        <v>53</v>
      </c>
      <c r="G11" s="5" t="n">
        <v>18721979</v>
      </c>
    </row>
    <row r="12" spans="1:7">
      <c r="A12" s="4" t="s">
        <v>111</v>
      </c>
      <c r="B12" s="4" t="s">
        <v>53</v>
      </c>
      <c r="C12" s="4" t="s">
        <v>53</v>
      </c>
      <c r="D12" s="5" t="n">
        <v>56077</v>
      </c>
      <c r="E12" s="5" t="n">
        <v>-56077</v>
      </c>
      <c r="F12" s="4" t="s">
        <v>53</v>
      </c>
      <c r="G12" s="4" t="s">
        <v>53</v>
      </c>
    </row>
    <row r="13" spans="1:7">
      <c r="A13" s="4" t="s">
        <v>96</v>
      </c>
      <c r="B13" s="4" t="s">
        <v>53</v>
      </c>
      <c r="C13" s="4" t="s">
        <v>53</v>
      </c>
      <c r="D13" s="4" t="s">
        <v>53</v>
      </c>
      <c r="E13" s="4" t="s">
        <v>53</v>
      </c>
      <c r="F13" s="5" t="n">
        <v>-2985586</v>
      </c>
      <c r="G13" s="5" t="n">
        <v>-2985586</v>
      </c>
    </row>
    <row r="14" spans="1:7">
      <c r="A14" s="4" t="s">
        <v>112</v>
      </c>
      <c r="B14" s="6" t="n">
        <v>11500</v>
      </c>
      <c r="C14" s="6" t="n">
        <v>5702663</v>
      </c>
      <c r="D14" s="6" t="n">
        <v>2064096</v>
      </c>
      <c r="E14" s="6" t="n">
        <v>53935169</v>
      </c>
      <c r="F14" s="6" t="n">
        <v>-797781</v>
      </c>
      <c r="G14" s="6" t="n">
        <v>60915647</v>
      </c>
    </row>
    <row r="15" spans="1:7">
      <c r="A15" s="4" t="s">
        <v>113</v>
      </c>
      <c r="B15" s="5" t="n">
        <v>2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07</v>
      </c>
      <c r="B1" s="2" t="s">
        <v>41</v>
      </c>
      <c r="C1" s="2" t="s">
        <v>42</v>
      </c>
    </row>
    <row r="2" spans="1:3">
      <c r="A2" s="3" t="s">
        <v>166</v>
      </c>
    </row>
    <row r="3" spans="1:3">
      <c r="A3" s="4" t="s">
        <v>408</v>
      </c>
      <c r="B3" s="6" t="n">
        <v>1856390</v>
      </c>
      <c r="C3" s="4" t="s">
        <v>53</v>
      </c>
    </row>
    <row r="4" spans="1:3">
      <c r="A4" s="4" t="s">
        <v>409</v>
      </c>
      <c r="B4" s="5" t="n">
        <v>400980</v>
      </c>
      <c r="C4" s="4" t="s">
        <v>53</v>
      </c>
    </row>
    <row r="5" spans="1:3">
      <c r="A5" s="4" t="s">
        <v>103</v>
      </c>
      <c r="B5" s="6" t="n">
        <v>2257370</v>
      </c>
      <c r="C5" s="4" t="s">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33"/>
    <col customWidth="1" max="5" min="5" width="33"/>
    <col customWidth="1" max="6" min="6" width="21"/>
  </cols>
  <sheetData>
    <row r="1" spans="1:6">
      <c r="A1" s="1" t="s">
        <v>410</v>
      </c>
      <c r="B1" s="2" t="s">
        <v>411</v>
      </c>
      <c r="D1" s="2" t="s">
        <v>1</v>
      </c>
    </row>
    <row r="2" spans="1:6">
      <c r="B2" s="2" t="s">
        <v>412</v>
      </c>
      <c r="C2" s="2" t="s">
        <v>413</v>
      </c>
      <c r="D2" s="2" t="s">
        <v>414</v>
      </c>
      <c r="E2" s="2" t="s">
        <v>415</v>
      </c>
      <c r="F2" s="2" t="s">
        <v>348</v>
      </c>
    </row>
    <row r="3" spans="1:6">
      <c r="A3" s="3" t="s">
        <v>416</v>
      </c>
    </row>
    <row r="4" spans="1:6">
      <c r="A4" s="4" t="s">
        <v>417</v>
      </c>
      <c r="D4" s="5" t="n">
        <v>15</v>
      </c>
      <c r="E4" s="5" t="n">
        <v>15</v>
      </c>
    </row>
    <row r="5" spans="1:6">
      <c r="A5" s="4" t="s">
        <v>418</v>
      </c>
      <c r="D5" s="6" t="n">
        <v>148551</v>
      </c>
    </row>
    <row r="6" spans="1:6">
      <c r="A6" s="4" t="s">
        <v>419</v>
      </c>
      <c r="B6" s="6" t="n">
        <v>445533</v>
      </c>
    </row>
    <row r="7" spans="1:6">
      <c r="A7" s="4" t="s">
        <v>420</v>
      </c>
      <c r="B7" s="4" t="s">
        <v>421</v>
      </c>
      <c r="C7" s="4" t="s">
        <v>421</v>
      </c>
    </row>
    <row r="8" spans="1:6">
      <c r="A8" s="4" t="s">
        <v>422</v>
      </c>
      <c r="D8" s="6" t="n">
        <v>6291228</v>
      </c>
      <c r="F8" s="6" t="n">
        <v>5817018</v>
      </c>
    </row>
    <row r="9" spans="1:6">
      <c r="A9" s="4" t="s">
        <v>423</v>
      </c>
      <c r="D9" s="4" t="s">
        <v>336</v>
      </c>
      <c r="E9" s="4" t="s">
        <v>336</v>
      </c>
    </row>
    <row r="10" spans="1:6">
      <c r="A10" s="4" t="s">
        <v>362</v>
      </c>
    </row>
    <row r="11" spans="1:6">
      <c r="A11" s="3" t="s">
        <v>416</v>
      </c>
    </row>
    <row r="12" spans="1:6">
      <c r="A12" s="4" t="s">
        <v>424</v>
      </c>
      <c r="E12" s="9" t="n">
        <v>1000000</v>
      </c>
    </row>
    <row r="13" spans="1:6">
      <c r="A13" s="4" t="s">
        <v>425</v>
      </c>
      <c r="C13" s="9" t="n">
        <v>3000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4"/>
    <col customWidth="1" max="5" min="5" width="13"/>
    <col customWidth="1" max="6" min="6" width="13"/>
  </cols>
  <sheetData>
    <row r="1" spans="1:6">
      <c r="A1" s="1" t="s">
        <v>426</v>
      </c>
      <c r="B1" s="2" t="s">
        <v>41</v>
      </c>
      <c r="C1" s="2" t="s">
        <v>427</v>
      </c>
      <c r="D1" s="2" t="s">
        <v>42</v>
      </c>
      <c r="E1" s="2" t="s">
        <v>428</v>
      </c>
      <c r="F1" s="2" t="s">
        <v>429</v>
      </c>
    </row>
    <row r="2" spans="1:6">
      <c r="A2" s="4" t="s">
        <v>59</v>
      </c>
      <c r="B2" s="6" t="n">
        <v>1039578</v>
      </c>
      <c r="D2" s="6" t="n">
        <v>1494887</v>
      </c>
    </row>
    <row r="3" spans="1:6">
      <c r="A3" s="4" t="s">
        <v>430</v>
      </c>
    </row>
    <row r="4" spans="1:6">
      <c r="A4" s="4" t="s">
        <v>59</v>
      </c>
      <c r="B4" s="5" t="n">
        <v>1039578</v>
      </c>
      <c r="C4" s="6" t="n">
        <v>1039578</v>
      </c>
      <c r="D4" s="5" t="n">
        <v>1113214</v>
      </c>
      <c r="F4" s="6" t="n">
        <v>1113214</v>
      </c>
    </row>
    <row r="5" spans="1:6">
      <c r="A5" s="4" t="s">
        <v>431</v>
      </c>
    </row>
    <row r="6" spans="1:6">
      <c r="A6" s="4" t="s">
        <v>59</v>
      </c>
      <c r="B6" s="4" t="s">
        <v>53</v>
      </c>
      <c r="D6" s="6" t="n">
        <v>381673</v>
      </c>
      <c r="E6" s="6" t="n">
        <v>38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2</v>
      </c>
      <c r="B1" s="2" t="s">
        <v>41</v>
      </c>
      <c r="C1" s="2" t="s">
        <v>42</v>
      </c>
    </row>
    <row r="2" spans="1:3">
      <c r="A2" s="4" t="s">
        <v>433</v>
      </c>
      <c r="B2" s="6" t="n">
        <v>3165139</v>
      </c>
      <c r="C2" s="6" t="n">
        <v>3418542</v>
      </c>
    </row>
    <row r="3" spans="1:3">
      <c r="A3" s="4" t="s">
        <v>328</v>
      </c>
    </row>
    <row r="4" spans="1:3">
      <c r="A4" s="4" t="s">
        <v>433</v>
      </c>
      <c r="B4" s="5" t="n">
        <v>3069599</v>
      </c>
      <c r="C4" s="5" t="n">
        <v>3313476</v>
      </c>
    </row>
    <row r="5" spans="1:3">
      <c r="A5" s="4" t="s">
        <v>434</v>
      </c>
    </row>
    <row r="6" spans="1:3">
      <c r="A6" s="4" t="s">
        <v>433</v>
      </c>
      <c r="B6" s="6" t="n">
        <v>95540</v>
      </c>
      <c r="C6" s="6" t="n">
        <v>1050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21"/>
    <col customWidth="1" max="6" min="6" width="21"/>
    <col customWidth="1" max="7" min="7" width="20"/>
    <col customWidth="1" max="8" min="8" width="20"/>
    <col customWidth="1" max="9" min="9" width="20"/>
  </cols>
  <sheetData>
    <row r="1" spans="1:9">
      <c r="A1" s="1" t="s">
        <v>435</v>
      </c>
      <c r="B1" s="2" t="s">
        <v>436</v>
      </c>
      <c r="C1" s="2" t="s">
        <v>437</v>
      </c>
      <c r="D1" s="2" t="s">
        <v>438</v>
      </c>
      <c r="E1" s="2" t="s">
        <v>347</v>
      </c>
      <c r="F1" s="2" t="s">
        <v>348</v>
      </c>
      <c r="G1" s="2" t="s">
        <v>439</v>
      </c>
      <c r="H1" s="2" t="s">
        <v>440</v>
      </c>
      <c r="I1" s="2" t="s">
        <v>441</v>
      </c>
    </row>
    <row r="2" spans="1:9">
      <c r="A2" s="3" t="s">
        <v>442</v>
      </c>
    </row>
    <row r="3" spans="1:9">
      <c r="A3" s="4" t="s">
        <v>443</v>
      </c>
      <c r="E3" s="6" t="n">
        <v>1039578</v>
      </c>
      <c r="F3" s="6" t="n">
        <v>1494887</v>
      </c>
    </row>
    <row r="4" spans="1:9">
      <c r="A4" s="4" t="s">
        <v>444</v>
      </c>
      <c r="E4" s="5" t="n">
        <v>83549</v>
      </c>
      <c r="F4" s="5" t="n">
        <v>104760</v>
      </c>
    </row>
    <row r="5" spans="1:9">
      <c r="A5" s="4" t="s">
        <v>430</v>
      </c>
    </row>
    <row r="6" spans="1:9">
      <c r="A6" s="3" t="s">
        <v>442</v>
      </c>
    </row>
    <row r="7" spans="1:9">
      <c r="A7" s="4" t="s">
        <v>443</v>
      </c>
      <c r="B7" s="6" t="n">
        <v>1039578</v>
      </c>
      <c r="D7" s="6" t="n">
        <v>1113214</v>
      </c>
      <c r="E7" s="5" t="n">
        <v>1039578</v>
      </c>
      <c r="F7" s="5" t="n">
        <v>1113214</v>
      </c>
    </row>
    <row r="8" spans="1:9">
      <c r="A8" s="4" t="s">
        <v>445</v>
      </c>
      <c r="B8" s="4" t="s">
        <v>446</v>
      </c>
      <c r="D8" s="4" t="s">
        <v>447</v>
      </c>
    </row>
    <row r="9" spans="1:9">
      <c r="A9" s="4" t="s">
        <v>448</v>
      </c>
      <c r="B9" s="4" t="s">
        <v>449</v>
      </c>
      <c r="D9" s="4" t="s">
        <v>450</v>
      </c>
    </row>
    <row r="10" spans="1:9">
      <c r="A10" s="4" t="s">
        <v>451</v>
      </c>
    </row>
    <row r="11" spans="1:9">
      <c r="A11" s="3" t="s">
        <v>442</v>
      </c>
    </row>
    <row r="12" spans="1:9">
      <c r="A12" s="4" t="s">
        <v>452</v>
      </c>
      <c r="G12" s="9" t="n">
        <v>7000000</v>
      </c>
      <c r="I12" s="9" t="n">
        <v>7000000</v>
      </c>
    </row>
    <row r="13" spans="1:9">
      <c r="A13" s="4" t="s">
        <v>453</v>
      </c>
      <c r="G13" s="5" t="n">
        <v>7000000</v>
      </c>
    </row>
    <row r="14" spans="1:9">
      <c r="A14" s="4" t="s">
        <v>454</v>
      </c>
      <c r="G14" s="9" t="n">
        <v>17400000</v>
      </c>
    </row>
    <row r="15" spans="1:9">
      <c r="A15" s="4" t="s">
        <v>431</v>
      </c>
    </row>
    <row r="16" spans="1:9">
      <c r="A16" s="3" t="s">
        <v>442</v>
      </c>
    </row>
    <row r="17" spans="1:9">
      <c r="A17" s="4" t="s">
        <v>443</v>
      </c>
      <c r="C17" s="6" t="n">
        <v>380000</v>
      </c>
      <c r="E17" s="4" t="s">
        <v>53</v>
      </c>
      <c r="F17" s="6" t="n">
        <v>381673</v>
      </c>
    </row>
    <row r="18" spans="1:9">
      <c r="A18" s="4" t="s">
        <v>445</v>
      </c>
      <c r="C18" s="4" t="s">
        <v>455</v>
      </c>
    </row>
    <row r="19" spans="1:9">
      <c r="A19" s="4" t="s">
        <v>448</v>
      </c>
      <c r="C19" s="4" t="s">
        <v>456</v>
      </c>
    </row>
    <row r="20" spans="1:9">
      <c r="A20" s="4" t="s">
        <v>457</v>
      </c>
    </row>
    <row r="21" spans="1:9">
      <c r="A21" s="3" t="s">
        <v>442</v>
      </c>
    </row>
    <row r="22" spans="1:9">
      <c r="A22" s="4" t="s">
        <v>452</v>
      </c>
      <c r="H22" s="9" t="n">
        <v>2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58</v>
      </c>
      <c r="B1" s="2" t="s">
        <v>1</v>
      </c>
    </row>
    <row r="2" spans="1:2">
      <c r="B2" s="2" t="s">
        <v>348</v>
      </c>
    </row>
    <row r="3" spans="1:2">
      <c r="A3" s="3" t="s">
        <v>459</v>
      </c>
    </row>
    <row r="4" spans="1:2">
      <c r="A4" s="4" t="s">
        <v>108</v>
      </c>
      <c r="B4" s="6" t="n">
        <v>3529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49"/>
    <col customWidth="1" max="2" min="2" width="30"/>
    <col customWidth="1" max="3" min="3" width="30"/>
    <col customWidth="1" max="4" min="4" width="20"/>
    <col customWidth="1" max="5" min="5" width="20"/>
    <col customWidth="1" max="6" min="6" width="21"/>
    <col customWidth="1" max="7" min="7" width="21"/>
    <col customWidth="1" max="8" min="8" width="80"/>
    <col customWidth="1" max="9" min="9" width="14"/>
    <col customWidth="1" max="10" min="10" width="37"/>
    <col customWidth="1" max="11" min="11" width="30"/>
  </cols>
  <sheetData>
    <row r="1" spans="1:11">
      <c r="A1" s="1" t="s">
        <v>460</v>
      </c>
      <c r="B1" s="2" t="s">
        <v>461</v>
      </c>
      <c r="C1" s="2" t="s">
        <v>461</v>
      </c>
      <c r="D1" s="2" t="s">
        <v>462</v>
      </c>
      <c r="E1" s="2" t="s">
        <v>463</v>
      </c>
      <c r="F1" s="2" t="s">
        <v>464</v>
      </c>
      <c r="G1" s="2" t="s">
        <v>465</v>
      </c>
      <c r="H1" s="2" t="s">
        <v>466</v>
      </c>
      <c r="I1" s="2" t="s">
        <v>292</v>
      </c>
      <c r="J1" s="2" t="s">
        <v>467</v>
      </c>
      <c r="K1" s="2" t="s">
        <v>468</v>
      </c>
    </row>
    <row r="2" spans="1:11">
      <c r="A2" s="3" t="s">
        <v>469</v>
      </c>
    </row>
    <row r="3" spans="1:11">
      <c r="A3" s="4" t="s">
        <v>470</v>
      </c>
      <c r="H3" s="5" t="n">
        <v>23000000</v>
      </c>
      <c r="J3" s="5" t="n">
        <v>23000000</v>
      </c>
    </row>
    <row r="4" spans="1:11">
      <c r="A4" s="4" t="s">
        <v>471</v>
      </c>
      <c r="H4" s="7" t="n">
        <v>0.0005</v>
      </c>
      <c r="J4" s="7" t="n">
        <v>0.0005</v>
      </c>
    </row>
    <row r="5" spans="1:11">
      <c r="A5" s="4" t="s">
        <v>316</v>
      </c>
      <c r="I5" s="4" t="s">
        <v>294</v>
      </c>
    </row>
    <row r="6" spans="1:11">
      <c r="A6" s="4" t="s">
        <v>75</v>
      </c>
      <c r="H6" s="5" t="n">
        <v>23000000</v>
      </c>
      <c r="J6" s="5" t="n">
        <v>23000000</v>
      </c>
    </row>
    <row r="7" spans="1:11">
      <c r="A7" s="4" t="s">
        <v>322</v>
      </c>
      <c r="B7" s="5" t="n">
        <v>77223100</v>
      </c>
    </row>
    <row r="8" spans="1:11">
      <c r="A8" s="4" t="s">
        <v>472</v>
      </c>
      <c r="B8" s="5" t="n">
        <v>223100</v>
      </c>
    </row>
    <row r="9" spans="1:11">
      <c r="A9" s="4" t="s">
        <v>473</v>
      </c>
      <c r="H9" s="4" t="s">
        <v>474</v>
      </c>
    </row>
    <row r="10" spans="1:11">
      <c r="A10" s="4" t="s">
        <v>475</v>
      </c>
      <c r="H10" s="6" t="n">
        <v>2064096</v>
      </c>
      <c r="J10" s="6" t="n">
        <v>2008019</v>
      </c>
    </row>
    <row r="11" spans="1:11">
      <c r="A11" s="4" t="s">
        <v>73</v>
      </c>
      <c r="H11" s="5" t="n">
        <v>100000000</v>
      </c>
      <c r="J11" s="5" t="n">
        <v>100000000</v>
      </c>
    </row>
    <row r="12" spans="1:11">
      <c r="A12" s="4" t="s">
        <v>476</v>
      </c>
    </row>
    <row r="13" spans="1:11">
      <c r="A13" s="3" t="s">
        <v>469</v>
      </c>
    </row>
    <row r="14" spans="1:11">
      <c r="A14" s="4" t="s">
        <v>477</v>
      </c>
      <c r="F14" s="6" t="n">
        <v>221421</v>
      </c>
    </row>
    <row r="15" spans="1:11">
      <c r="A15" s="4" t="s">
        <v>478</v>
      </c>
    </row>
    <row r="16" spans="1:11">
      <c r="A16" s="3" t="s">
        <v>469</v>
      </c>
    </row>
    <row r="17" spans="1:11">
      <c r="A17" s="4" t="s">
        <v>479</v>
      </c>
      <c r="G17" s="9" t="n">
        <v>1500000</v>
      </c>
    </row>
    <row r="18" spans="1:11">
      <c r="A18" s="4" t="s">
        <v>480</v>
      </c>
    </row>
    <row r="19" spans="1:11">
      <c r="A19" s="3" t="s">
        <v>469</v>
      </c>
    </row>
    <row r="20" spans="1:11">
      <c r="A20" s="4" t="s">
        <v>477</v>
      </c>
      <c r="D20" s="6" t="n">
        <v>627628</v>
      </c>
    </row>
    <row r="21" spans="1:11">
      <c r="A21" s="4" t="s">
        <v>481</v>
      </c>
    </row>
    <row r="22" spans="1:11">
      <c r="A22" s="3" t="s">
        <v>469</v>
      </c>
    </row>
    <row r="23" spans="1:11">
      <c r="A23" s="4" t="s">
        <v>479</v>
      </c>
      <c r="E23" s="9" t="n">
        <v>4000000</v>
      </c>
    </row>
    <row r="24" spans="1:11">
      <c r="A24" s="4" t="s">
        <v>482</v>
      </c>
    </row>
    <row r="25" spans="1:11">
      <c r="A25" s="3" t="s">
        <v>469</v>
      </c>
    </row>
    <row r="26" spans="1:11">
      <c r="A26" s="4" t="s">
        <v>470</v>
      </c>
      <c r="K26" s="5" t="n">
        <v>50000</v>
      </c>
    </row>
    <row r="27" spans="1:11">
      <c r="A27" s="4" t="s">
        <v>471</v>
      </c>
      <c r="B27" s="8" t="n">
        <v>111.55</v>
      </c>
      <c r="C27" s="8" t="n">
        <v>111.55</v>
      </c>
      <c r="K27" s="6" t="n">
        <v>1</v>
      </c>
    </row>
    <row r="28" spans="1:11">
      <c r="A28" s="4" t="s">
        <v>322</v>
      </c>
      <c r="C28" s="5" t="n">
        <v>77223100</v>
      </c>
    </row>
    <row r="29" spans="1:11">
      <c r="A29" s="4" t="s">
        <v>73</v>
      </c>
      <c r="B29" s="5" t="n">
        <v>50000</v>
      </c>
      <c r="C29" s="5" t="n">
        <v>50000</v>
      </c>
    </row>
    <row r="30" spans="1:11">
      <c r="A30" s="4" t="s">
        <v>483</v>
      </c>
    </row>
    <row r="31" spans="1:11">
      <c r="A31" s="3" t="s">
        <v>469</v>
      </c>
    </row>
    <row r="32" spans="1:11">
      <c r="A32" s="4" t="s">
        <v>475</v>
      </c>
      <c r="H32" s="6" t="n">
        <v>7778259</v>
      </c>
      <c r="J32" s="6" t="n">
        <v>70945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84</v>
      </c>
      <c r="B1" s="2" t="s">
        <v>1</v>
      </c>
    </row>
    <row r="2" spans="1:3">
      <c r="B2" s="2" t="s">
        <v>41</v>
      </c>
      <c r="C2" s="2" t="s">
        <v>42</v>
      </c>
    </row>
    <row r="3" spans="1:3">
      <c r="A3" s="3" t="s">
        <v>182</v>
      </c>
    </row>
    <row r="4" spans="1:3">
      <c r="A4" s="4" t="s">
        <v>485</v>
      </c>
      <c r="B4" s="4" t="s">
        <v>486</v>
      </c>
      <c r="C4" s="4" t="s">
        <v>486</v>
      </c>
    </row>
    <row r="5" spans="1:3">
      <c r="A5" s="4" t="s">
        <v>487</v>
      </c>
      <c r="B5" s="4" t="s">
        <v>488</v>
      </c>
      <c r="C5" s="4" t="s">
        <v>488</v>
      </c>
    </row>
    <row r="6" spans="1:3">
      <c r="A6" s="4" t="s">
        <v>489</v>
      </c>
      <c r="B6" s="4" t="s">
        <v>490</v>
      </c>
      <c r="C6" s="4" t="s">
        <v>491</v>
      </c>
    </row>
    <row r="7" spans="1:3">
      <c r="A7" s="4" t="s">
        <v>103</v>
      </c>
      <c r="B7" s="4" t="s">
        <v>492</v>
      </c>
      <c r="C7" s="4" t="s">
        <v>4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94</v>
      </c>
      <c r="B1" s="2" t="s">
        <v>1</v>
      </c>
    </row>
    <row r="2" spans="1:3">
      <c r="B2" s="2" t="s">
        <v>41</v>
      </c>
      <c r="C2" s="2" t="s">
        <v>42</v>
      </c>
    </row>
    <row r="3" spans="1:3">
      <c r="A3" s="3" t="s">
        <v>182</v>
      </c>
    </row>
    <row r="4" spans="1:3">
      <c r="A4" s="4" t="s">
        <v>495</v>
      </c>
      <c r="B4" s="6" t="n">
        <v>3183154</v>
      </c>
      <c r="C4" s="6" t="n">
        <v>2871693</v>
      </c>
    </row>
    <row r="5" spans="1:3">
      <c r="A5" s="4" t="s">
        <v>496</v>
      </c>
      <c r="B5" s="4" t="s">
        <v>53</v>
      </c>
      <c r="C5" s="4" t="s">
        <v>53</v>
      </c>
    </row>
    <row r="6" spans="1:3">
      <c r="A6" s="4" t="s">
        <v>103</v>
      </c>
      <c r="B6" s="6" t="n">
        <v>3183154</v>
      </c>
      <c r="C6" s="6" t="n">
        <v>28716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7</v>
      </c>
      <c r="B1" s="2" t="s">
        <v>41</v>
      </c>
      <c r="C1" s="2" t="s">
        <v>42</v>
      </c>
    </row>
    <row r="2" spans="1:3">
      <c r="A2" s="3" t="s">
        <v>182</v>
      </c>
    </row>
    <row r="3" spans="1:3">
      <c r="A3" s="4" t="s">
        <v>58</v>
      </c>
      <c r="B3" s="6" t="n">
        <v>942160</v>
      </c>
      <c r="C3" s="6" t="n">
        <v>820365</v>
      </c>
    </row>
    <row r="4" spans="1:3">
      <c r="A4" s="4" t="s">
        <v>498</v>
      </c>
      <c r="B4" s="5" t="n">
        <v>522335</v>
      </c>
      <c r="C4" s="5" t="n">
        <v>508002</v>
      </c>
    </row>
    <row r="5" spans="1:3">
      <c r="A5" s="4" t="s">
        <v>499</v>
      </c>
      <c r="B5" s="5" t="n">
        <v>68655</v>
      </c>
      <c r="C5" s="5" t="n">
        <v>82580</v>
      </c>
    </row>
    <row r="6" spans="1:3">
      <c r="A6" s="4" t="s">
        <v>103</v>
      </c>
      <c r="B6" s="6" t="n">
        <v>1533150</v>
      </c>
      <c r="C6" s="6" t="n">
        <v>14109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41</v>
      </c>
      <c r="C2" s="2" t="s">
        <v>42</v>
      </c>
    </row>
    <row r="3" spans="1:3">
      <c r="A3" s="3" t="s">
        <v>115</v>
      </c>
    </row>
    <row r="4" spans="1:3">
      <c r="A4" s="4" t="s">
        <v>94</v>
      </c>
      <c r="B4" s="6" t="n">
        <v>18721979</v>
      </c>
      <c r="C4" s="6" t="n">
        <v>17489940</v>
      </c>
    </row>
    <row r="5" spans="1:3">
      <c r="A5" s="3" t="s">
        <v>116</v>
      </c>
    </row>
    <row r="6" spans="1:3">
      <c r="A6" s="4" t="s">
        <v>117</v>
      </c>
      <c r="B6" s="5" t="n">
        <v>699538</v>
      </c>
      <c r="C6" s="5" t="n">
        <v>137173</v>
      </c>
    </row>
    <row r="7" spans="1:3">
      <c r="A7" s="4" t="s">
        <v>118</v>
      </c>
      <c r="B7" s="5" t="n">
        <v>-3155</v>
      </c>
      <c r="C7" s="4" t="s">
        <v>53</v>
      </c>
    </row>
    <row r="8" spans="1:3">
      <c r="A8" s="3" t="s">
        <v>119</v>
      </c>
    </row>
    <row r="9" spans="1:3">
      <c r="A9" s="4" t="s">
        <v>45</v>
      </c>
      <c r="B9" s="5" t="n">
        <v>-1601202</v>
      </c>
      <c r="C9" s="5" t="n">
        <v>-6551304</v>
      </c>
    </row>
    <row r="10" spans="1:3">
      <c r="A10" s="4" t="s">
        <v>46</v>
      </c>
      <c r="B10" s="5" t="n">
        <v>3714</v>
      </c>
      <c r="C10" s="5" t="n">
        <v>751827</v>
      </c>
    </row>
    <row r="11" spans="1:3">
      <c r="A11" s="4" t="s">
        <v>47</v>
      </c>
      <c r="B11" s="5" t="n">
        <v>148388</v>
      </c>
      <c r="C11" s="5" t="n">
        <v>2301812</v>
      </c>
    </row>
    <row r="12" spans="1:3">
      <c r="A12" s="4" t="s">
        <v>48</v>
      </c>
      <c r="B12" s="5" t="n">
        <v>-6025735</v>
      </c>
      <c r="C12" s="5" t="n">
        <v>59586</v>
      </c>
    </row>
    <row r="13" spans="1:3">
      <c r="A13" s="4" t="s">
        <v>52</v>
      </c>
      <c r="B13" s="5" t="n">
        <v>-2257979</v>
      </c>
      <c r="C13" s="4" t="s">
        <v>53</v>
      </c>
    </row>
    <row r="14" spans="1:3">
      <c r="A14" s="4" t="s">
        <v>56</v>
      </c>
      <c r="B14" s="5" t="n">
        <v>-3378079</v>
      </c>
      <c r="C14" s="5" t="n">
        <v>-1192982</v>
      </c>
    </row>
    <row r="15" spans="1:3">
      <c r="A15" s="4" t="s">
        <v>57</v>
      </c>
      <c r="B15" s="5" t="n">
        <v>61303</v>
      </c>
      <c r="C15" s="5" t="n">
        <v>-13825</v>
      </c>
    </row>
    <row r="16" spans="1:3">
      <c r="A16" s="4" t="s">
        <v>120</v>
      </c>
      <c r="B16" s="5" t="n">
        <v>176107</v>
      </c>
      <c r="C16" s="5" t="n">
        <v>-48278</v>
      </c>
    </row>
    <row r="17" spans="1:3">
      <c r="A17" s="4" t="s">
        <v>121</v>
      </c>
      <c r="B17" s="5" t="n">
        <v>6544879</v>
      </c>
      <c r="C17" s="5" t="n">
        <v>12933949</v>
      </c>
    </row>
    <row r="18" spans="1:3">
      <c r="A18" s="3" t="s">
        <v>122</v>
      </c>
    </row>
    <row r="19" spans="1:3">
      <c r="A19" s="4" t="s">
        <v>123</v>
      </c>
      <c r="B19" s="5" t="n">
        <v>-283100</v>
      </c>
      <c r="C19" s="5" t="n">
        <v>-157966</v>
      </c>
    </row>
    <row r="20" spans="1:3">
      <c r="A20" s="4" t="s">
        <v>124</v>
      </c>
      <c r="B20" s="5" t="n">
        <v>5942</v>
      </c>
      <c r="C20" s="4" t="s">
        <v>53</v>
      </c>
    </row>
    <row r="21" spans="1:3">
      <c r="A21" s="4" t="s">
        <v>125</v>
      </c>
      <c r="B21" s="5" t="n">
        <v>-277158</v>
      </c>
      <c r="C21" s="5" t="n">
        <v>-157966</v>
      </c>
    </row>
    <row r="22" spans="1:3">
      <c r="A22" s="3" t="s">
        <v>126</v>
      </c>
    </row>
    <row r="23" spans="1:3">
      <c r="A23" s="4" t="s">
        <v>106</v>
      </c>
      <c r="B23" s="5" t="n">
        <v>627628</v>
      </c>
      <c r="C23" s="5" t="n">
        <v>221421</v>
      </c>
    </row>
    <row r="24" spans="1:3">
      <c r="A24" s="4" t="s">
        <v>127</v>
      </c>
      <c r="B24" s="4" t="s">
        <v>53</v>
      </c>
      <c r="C24" s="5" t="n">
        <v>-62888</v>
      </c>
    </row>
    <row r="25" spans="1:3">
      <c r="A25" s="4" t="s">
        <v>128</v>
      </c>
      <c r="B25" s="5" t="n">
        <v>1396382</v>
      </c>
      <c r="C25" s="5" t="n">
        <v>1423789</v>
      </c>
    </row>
    <row r="26" spans="1:3">
      <c r="A26" s="4" t="s">
        <v>129</v>
      </c>
      <c r="B26" s="5" t="n">
        <v>-1752905</v>
      </c>
      <c r="C26" s="5" t="n">
        <v>-1514670</v>
      </c>
    </row>
    <row r="27" spans="1:3">
      <c r="A27" s="4" t="s">
        <v>130</v>
      </c>
      <c r="B27" s="4" t="s">
        <v>53</v>
      </c>
      <c r="C27" s="5" t="n">
        <v>-518102</v>
      </c>
    </row>
    <row r="28" spans="1:3">
      <c r="A28" s="4" t="s">
        <v>131</v>
      </c>
      <c r="B28" s="4" t="s">
        <v>53</v>
      </c>
      <c r="C28" s="5" t="n">
        <v>-8330683</v>
      </c>
    </row>
    <row r="29" spans="1:3">
      <c r="A29" s="4" t="s">
        <v>132</v>
      </c>
      <c r="B29" s="5" t="n">
        <v>271105</v>
      </c>
      <c r="C29" s="5" t="n">
        <v>-8781133</v>
      </c>
    </row>
    <row r="30" spans="1:3">
      <c r="A30" s="4" t="s">
        <v>133</v>
      </c>
      <c r="B30" s="5" t="n">
        <v>-622883</v>
      </c>
      <c r="C30" s="5" t="n">
        <v>620648</v>
      </c>
    </row>
    <row r="31" spans="1:3">
      <c r="A31" s="4" t="s">
        <v>134</v>
      </c>
      <c r="B31" s="5" t="n">
        <v>5915943</v>
      </c>
      <c r="C31" s="5" t="n">
        <v>4615498</v>
      </c>
    </row>
    <row r="32" spans="1:3">
      <c r="A32" s="4" t="s">
        <v>135</v>
      </c>
      <c r="B32" s="5" t="n">
        <v>8884829</v>
      </c>
      <c r="C32" s="5" t="n">
        <v>4269331</v>
      </c>
    </row>
    <row r="33" spans="1:3">
      <c r="A33" s="4" t="s">
        <v>136</v>
      </c>
      <c r="B33" s="5" t="n">
        <v>14800772</v>
      </c>
      <c r="C33" s="5" t="n">
        <v>8884829</v>
      </c>
    </row>
    <row r="34" spans="1:3">
      <c r="A34" s="3" t="s">
        <v>137</v>
      </c>
    </row>
    <row r="35" spans="1:3">
      <c r="A35" s="4" t="s">
        <v>138</v>
      </c>
      <c r="B35" s="5" t="n">
        <v>3007047</v>
      </c>
      <c r="C35" s="5" t="n">
        <v>2919971</v>
      </c>
    </row>
    <row r="36" spans="1:3">
      <c r="A36" s="4" t="s">
        <v>139</v>
      </c>
      <c r="B36" s="6" t="n">
        <v>83549</v>
      </c>
      <c r="C36" s="6" t="n">
        <v>1332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500</v>
      </c>
      <c r="B1" s="2" t="s">
        <v>1</v>
      </c>
    </row>
    <row r="2" spans="1:3">
      <c r="B2" s="2" t="s">
        <v>41</v>
      </c>
      <c r="C2" s="2" t="s">
        <v>42</v>
      </c>
    </row>
    <row r="3" spans="1:3">
      <c r="A3" s="3" t="s">
        <v>501</v>
      </c>
    </row>
    <row r="4" spans="1:3">
      <c r="A4" s="4" t="s">
        <v>502</v>
      </c>
      <c r="B4" s="4" t="s">
        <v>492</v>
      </c>
      <c r="C4" s="4" t="s">
        <v>493</v>
      </c>
    </row>
    <row r="5" spans="1:3">
      <c r="A5" s="4" t="s">
        <v>503</v>
      </c>
      <c r="B5" s="4" t="s">
        <v>504</v>
      </c>
    </row>
    <row r="6" spans="1:3">
      <c r="A6" s="4" t="s">
        <v>505</v>
      </c>
    </row>
    <row r="7" spans="1:3">
      <c r="A7" s="3" t="s">
        <v>501</v>
      </c>
    </row>
    <row r="8" spans="1:3">
      <c r="A8" s="4" t="s">
        <v>502</v>
      </c>
      <c r="B8" s="4" t="s">
        <v>5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507</v>
      </c>
      <c r="B1" s="2" t="s">
        <v>1</v>
      </c>
    </row>
    <row r="2" spans="1:3">
      <c r="B2" s="2" t="s">
        <v>41</v>
      </c>
      <c r="C2" s="2" t="s">
        <v>42</v>
      </c>
    </row>
    <row r="3" spans="1:3">
      <c r="A3" s="3" t="s">
        <v>508</v>
      </c>
    </row>
    <row r="4" spans="1:3">
      <c r="A4" s="4" t="s">
        <v>509</v>
      </c>
      <c r="B4" s="4" t="s">
        <v>510</v>
      </c>
    </row>
    <row r="5" spans="1:3">
      <c r="A5" s="4" t="s">
        <v>511</v>
      </c>
    </row>
    <row r="6" spans="1:3">
      <c r="A6" s="3" t="s">
        <v>508</v>
      </c>
    </row>
    <row r="7" spans="1:3">
      <c r="A7" s="4" t="s">
        <v>512</v>
      </c>
      <c r="B7" s="4" t="s">
        <v>513</v>
      </c>
      <c r="C7" s="4" t="s">
        <v>514</v>
      </c>
    </row>
    <row r="8" spans="1:3">
      <c r="A8" s="4" t="s">
        <v>515</v>
      </c>
    </row>
    <row r="9" spans="1:3">
      <c r="A9" s="3" t="s">
        <v>508</v>
      </c>
    </row>
    <row r="10" spans="1:3">
      <c r="A10" s="4" t="s">
        <v>512</v>
      </c>
      <c r="B10" s="4" t="s">
        <v>516</v>
      </c>
    </row>
    <row r="11" spans="1:3">
      <c r="A11" s="4" t="s">
        <v>517</v>
      </c>
    </row>
    <row r="12" spans="1:3">
      <c r="A12" s="3" t="s">
        <v>508</v>
      </c>
    </row>
    <row r="13" spans="1:3">
      <c r="A13" s="4" t="s">
        <v>518</v>
      </c>
      <c r="B13" s="6" t="n">
        <v>384547</v>
      </c>
      <c r="C13" s="6" t="n">
        <v>929393</v>
      </c>
    </row>
    <row r="14" spans="1:3">
      <c r="A14" s="4" t="s">
        <v>519</v>
      </c>
    </row>
    <row r="15" spans="1:3">
      <c r="A15" s="3" t="s">
        <v>508</v>
      </c>
    </row>
    <row r="16" spans="1:3">
      <c r="A16" s="4" t="s">
        <v>518</v>
      </c>
      <c r="B16" s="6" t="n">
        <v>129984</v>
      </c>
    </row>
    <row r="17" spans="1:3">
      <c r="A17" s="4" t="s">
        <v>520</v>
      </c>
    </row>
    <row r="18" spans="1:3">
      <c r="A18" s="3" t="s">
        <v>508</v>
      </c>
    </row>
    <row r="19" spans="1:3">
      <c r="A19" s="4" t="s">
        <v>512</v>
      </c>
      <c r="B19" s="4" t="s">
        <v>521</v>
      </c>
      <c r="C19" s="4" t="s">
        <v>521</v>
      </c>
    </row>
    <row r="20" spans="1:3">
      <c r="A20" s="4" t="s">
        <v>522</v>
      </c>
    </row>
    <row r="21" spans="1:3">
      <c r="A21" s="3" t="s">
        <v>508</v>
      </c>
    </row>
    <row r="22" spans="1:3">
      <c r="A22" s="4" t="s">
        <v>512</v>
      </c>
      <c r="B22" s="4" t="s">
        <v>521</v>
      </c>
      <c r="C22" s="4" t="s">
        <v>5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1"/>
    <col customWidth="1" max="7" min="7" width="21"/>
    <col customWidth="1" max="8" min="8" width="20"/>
    <col customWidth="1" max="9" min="9" width="21"/>
    <col customWidth="1" max="10" min="10" width="20"/>
    <col customWidth="1" max="11" min="11" width="20"/>
  </cols>
  <sheetData>
    <row r="1" spans="1:11">
      <c r="A1" s="1" t="s">
        <v>523</v>
      </c>
      <c r="B1" s="2" t="s">
        <v>436</v>
      </c>
      <c r="C1" s="2" t="s">
        <v>437</v>
      </c>
      <c r="D1" s="2" t="s">
        <v>438</v>
      </c>
      <c r="E1" s="2" t="s">
        <v>524</v>
      </c>
      <c r="F1" s="2" t="s">
        <v>525</v>
      </c>
      <c r="G1" s="2" t="s">
        <v>347</v>
      </c>
      <c r="H1" s="2" t="s">
        <v>439</v>
      </c>
      <c r="I1" s="2" t="s">
        <v>348</v>
      </c>
      <c r="J1" s="2" t="s">
        <v>440</v>
      </c>
      <c r="K1" s="2" t="s">
        <v>441</v>
      </c>
    </row>
    <row r="2" spans="1:11">
      <c r="A2" s="3" t="s">
        <v>526</v>
      </c>
    </row>
    <row r="3" spans="1:11">
      <c r="A3" s="4" t="s">
        <v>527</v>
      </c>
      <c r="G3" s="6" t="n">
        <v>1039578</v>
      </c>
      <c r="I3" s="6" t="n">
        <v>1494887</v>
      </c>
    </row>
    <row r="4" spans="1:11">
      <c r="A4" s="4" t="s">
        <v>430</v>
      </c>
    </row>
    <row r="5" spans="1:11">
      <c r="A5" s="3" t="s">
        <v>526</v>
      </c>
    </row>
    <row r="6" spans="1:11">
      <c r="A6" s="4" t="s">
        <v>527</v>
      </c>
      <c r="B6" s="6" t="n">
        <v>1039578</v>
      </c>
      <c r="D6" s="6" t="n">
        <v>1113214</v>
      </c>
      <c r="G6" s="5" t="n">
        <v>1039578</v>
      </c>
      <c r="I6" s="5" t="n">
        <v>1113214</v>
      </c>
    </row>
    <row r="7" spans="1:11">
      <c r="A7" s="4" t="s">
        <v>445</v>
      </c>
      <c r="B7" s="4" t="s">
        <v>446</v>
      </c>
      <c r="D7" s="4" t="s">
        <v>447</v>
      </c>
    </row>
    <row r="8" spans="1:11">
      <c r="A8" s="4" t="s">
        <v>451</v>
      </c>
    </row>
    <row r="9" spans="1:11">
      <c r="A9" s="3" t="s">
        <v>526</v>
      </c>
    </row>
    <row r="10" spans="1:11">
      <c r="A10" s="4" t="s">
        <v>528</v>
      </c>
      <c r="H10" s="9" t="n">
        <v>7000000</v>
      </c>
      <c r="K10" s="9" t="n">
        <v>7000000</v>
      </c>
    </row>
    <row r="11" spans="1:11">
      <c r="A11" s="4" t="s">
        <v>431</v>
      </c>
    </row>
    <row r="12" spans="1:11">
      <c r="A12" s="3" t="s">
        <v>526</v>
      </c>
    </row>
    <row r="13" spans="1:11">
      <c r="A13" s="4" t="s">
        <v>527</v>
      </c>
      <c r="C13" s="6" t="n">
        <v>380000</v>
      </c>
      <c r="G13" s="4" t="s">
        <v>53</v>
      </c>
      <c r="I13" s="6" t="n">
        <v>381673</v>
      </c>
    </row>
    <row r="14" spans="1:11">
      <c r="A14" s="4" t="s">
        <v>445</v>
      </c>
      <c r="C14" s="4" t="s">
        <v>455</v>
      </c>
    </row>
    <row r="15" spans="1:11">
      <c r="A15" s="4" t="s">
        <v>457</v>
      </c>
    </row>
    <row r="16" spans="1:11">
      <c r="A16" s="3" t="s">
        <v>526</v>
      </c>
    </row>
    <row r="17" spans="1:11">
      <c r="A17" s="4" t="s">
        <v>528</v>
      </c>
      <c r="J17" s="9" t="n">
        <v>2400000</v>
      </c>
    </row>
    <row r="18" spans="1:11">
      <c r="A18" s="4" t="s">
        <v>529</v>
      </c>
    </row>
    <row r="19" spans="1:11">
      <c r="A19" s="3" t="s">
        <v>526</v>
      </c>
    </row>
    <row r="20" spans="1:11">
      <c r="A20" s="4" t="s">
        <v>527</v>
      </c>
      <c r="E20" s="6" t="n">
        <v>581844</v>
      </c>
    </row>
    <row r="21" spans="1:11">
      <c r="A21" s="4" t="s">
        <v>530</v>
      </c>
      <c r="E21" s="4" t="s">
        <v>531</v>
      </c>
      <c r="F21" s="4" t="s">
        <v>531</v>
      </c>
    </row>
    <row r="22" spans="1:11">
      <c r="A22" s="4" t="s">
        <v>532</v>
      </c>
    </row>
    <row r="23" spans="1:11">
      <c r="A23" s="3" t="s">
        <v>526</v>
      </c>
    </row>
    <row r="24" spans="1:11">
      <c r="A24" s="4" t="s">
        <v>528</v>
      </c>
      <c r="F24" s="9" t="n">
        <v>4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41</v>
      </c>
      <c r="C1" s="2" t="s">
        <v>42</v>
      </c>
      <c r="D1" s="2" t="s">
        <v>534</v>
      </c>
    </row>
    <row r="2" spans="1:4">
      <c r="A2" s="3" t="s">
        <v>535</v>
      </c>
    </row>
    <row r="3" spans="1:4">
      <c r="A3" s="4" t="s">
        <v>536</v>
      </c>
      <c r="B3" s="6" t="n">
        <v>65679048</v>
      </c>
      <c r="C3" s="6" t="n">
        <v>53396326</v>
      </c>
    </row>
    <row r="4" spans="1:4">
      <c r="A4" s="3" t="s">
        <v>537</v>
      </c>
    </row>
    <row r="5" spans="1:4">
      <c r="A5" s="4" t="s">
        <v>538</v>
      </c>
      <c r="B5" s="5" t="n">
        <v>4763401</v>
      </c>
      <c r="C5" s="5" t="n">
        <v>8844700</v>
      </c>
    </row>
    <row r="6" spans="1:4">
      <c r="A6" s="3" t="s">
        <v>62</v>
      </c>
    </row>
    <row r="7" spans="1:4">
      <c r="A7" s="4" t="s">
        <v>63</v>
      </c>
      <c r="B7" s="5" t="n">
        <v>11500</v>
      </c>
      <c r="C7" s="5" t="n">
        <v>11500</v>
      </c>
    </row>
    <row r="8" spans="1:4">
      <c r="A8" s="4" t="s">
        <v>64</v>
      </c>
      <c r="B8" s="5" t="n">
        <v>5702663</v>
      </c>
      <c r="C8" s="5" t="n">
        <v>5075035</v>
      </c>
    </row>
    <row r="9" spans="1:4">
      <c r="A9" s="4" t="s">
        <v>539</v>
      </c>
      <c r="B9" s="5" t="n">
        <v>60915647</v>
      </c>
      <c r="C9" s="5" t="n">
        <v>44551626</v>
      </c>
      <c r="D9" s="6" t="n">
        <v>23313102</v>
      </c>
    </row>
    <row r="10" spans="1:4">
      <c r="A10" s="4" t="s">
        <v>540</v>
      </c>
      <c r="B10" s="5" t="n">
        <v>65679048</v>
      </c>
      <c r="C10" s="5" t="n">
        <v>53396326</v>
      </c>
    </row>
    <row r="11" spans="1:4">
      <c r="A11" s="4" t="s">
        <v>541</v>
      </c>
    </row>
    <row r="12" spans="1:4">
      <c r="A12" s="3" t="s">
        <v>535</v>
      </c>
    </row>
    <row r="13" spans="1:4">
      <c r="A13" s="4" t="s">
        <v>542</v>
      </c>
      <c r="B13" s="5" t="n">
        <v>50000</v>
      </c>
      <c r="C13" s="5" t="n">
        <v>50000</v>
      </c>
    </row>
    <row r="14" spans="1:4">
      <c r="A14" s="4" t="s">
        <v>536</v>
      </c>
      <c r="B14" s="5" t="n">
        <v>50000</v>
      </c>
      <c r="C14" s="5" t="n">
        <v>50000</v>
      </c>
    </row>
    <row r="15" spans="1:4">
      <c r="A15" s="3" t="s">
        <v>537</v>
      </c>
    </row>
    <row r="16" spans="1:4">
      <c r="A16" s="4" t="s">
        <v>538</v>
      </c>
      <c r="B16" s="4" t="s">
        <v>53</v>
      </c>
      <c r="C16" s="4" t="s">
        <v>53</v>
      </c>
    </row>
    <row r="17" spans="1:4">
      <c r="A17" s="3" t="s">
        <v>62</v>
      </c>
    </row>
    <row r="18" spans="1:4">
      <c r="A18" s="4" t="s">
        <v>63</v>
      </c>
      <c r="B18" s="5" t="n">
        <v>11500</v>
      </c>
      <c r="C18" s="5" t="n">
        <v>11500</v>
      </c>
    </row>
    <row r="19" spans="1:4">
      <c r="A19" s="4" t="s">
        <v>64</v>
      </c>
      <c r="B19" s="5" t="n">
        <v>38500</v>
      </c>
      <c r="C19" s="5" t="n">
        <v>38500</v>
      </c>
    </row>
    <row r="20" spans="1:4">
      <c r="A20" s="4" t="s">
        <v>539</v>
      </c>
      <c r="B20" s="5" t="n">
        <v>50000</v>
      </c>
      <c r="C20" s="5" t="n">
        <v>50000</v>
      </c>
    </row>
    <row r="21" spans="1:4">
      <c r="A21" s="4" t="s">
        <v>540</v>
      </c>
      <c r="B21" s="6" t="n">
        <v>50000</v>
      </c>
      <c r="C21" s="6" t="n">
        <v>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3</v>
      </c>
      <c r="B1" s="2" t="s">
        <v>1</v>
      </c>
    </row>
    <row r="2" spans="1:3">
      <c r="B2" s="2" t="s">
        <v>41</v>
      </c>
      <c r="C2" s="2" t="s">
        <v>42</v>
      </c>
    </row>
    <row r="3" spans="1:3">
      <c r="A3" s="3" t="s">
        <v>81</v>
      </c>
    </row>
    <row r="4" spans="1:3">
      <c r="A4" s="4" t="s">
        <v>85</v>
      </c>
      <c r="B4" s="6" t="n">
        <v>10404195</v>
      </c>
      <c r="C4" s="6" t="n">
        <v>9111415</v>
      </c>
    </row>
    <row r="5" spans="1:3">
      <c r="A5" s="4" t="s">
        <v>544</v>
      </c>
      <c r="B5" s="6" t="n">
        <v>18721979</v>
      </c>
      <c r="C5" s="6" t="n">
        <v>17489940</v>
      </c>
    </row>
    <row r="6" spans="1:3">
      <c r="A6" s="4" t="s">
        <v>545</v>
      </c>
      <c r="B6" s="8" t="n">
        <v>0.8100000000000001</v>
      </c>
      <c r="C6" s="8" t="n">
        <v>0.76</v>
      </c>
    </row>
    <row r="7" spans="1:3">
      <c r="A7" s="4" t="s">
        <v>546</v>
      </c>
      <c r="B7" s="5" t="n">
        <v>23000000</v>
      </c>
      <c r="C7" s="5" t="n">
        <v>23000000</v>
      </c>
    </row>
    <row r="8" spans="1:3">
      <c r="A8" s="4" t="s">
        <v>541</v>
      </c>
    </row>
    <row r="9" spans="1:3">
      <c r="A9" s="3" t="s">
        <v>81</v>
      </c>
    </row>
    <row r="10" spans="1:3">
      <c r="A10" s="4" t="s">
        <v>85</v>
      </c>
      <c r="B10" s="4" t="s">
        <v>53</v>
      </c>
      <c r="C10" s="4" t="s">
        <v>53</v>
      </c>
    </row>
    <row r="11" spans="1:3">
      <c r="A11" s="4" t="s">
        <v>544</v>
      </c>
      <c r="B11" s="4" t="s">
        <v>53</v>
      </c>
      <c r="C11" s="4" t="s">
        <v>53</v>
      </c>
    </row>
    <row r="12" spans="1:3">
      <c r="A12" s="4" t="s">
        <v>545</v>
      </c>
      <c r="B12" s="4" t="s">
        <v>53</v>
      </c>
      <c r="C12" s="4" t="s">
        <v>53</v>
      </c>
    </row>
    <row r="13" spans="1:3">
      <c r="A13" s="4" t="s">
        <v>546</v>
      </c>
      <c r="B13" s="5" t="n">
        <v>23000000</v>
      </c>
      <c r="C13" s="5" t="n">
        <v>23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7</v>
      </c>
      <c r="B1" s="2" t="s">
        <v>1</v>
      </c>
    </row>
    <row r="2" spans="1:3">
      <c r="B2" s="2" t="s">
        <v>41</v>
      </c>
      <c r="C2" s="2" t="s">
        <v>42</v>
      </c>
    </row>
    <row r="3" spans="1:3">
      <c r="A3" s="3" t="s">
        <v>548</v>
      </c>
    </row>
    <row r="4" spans="1:3">
      <c r="A4" s="4" t="s">
        <v>549</v>
      </c>
      <c r="B4" s="6" t="n">
        <v>6544879</v>
      </c>
      <c r="C4" s="6" t="n">
        <v>12933949</v>
      </c>
    </row>
    <row r="5" spans="1:3">
      <c r="A5" s="3" t="s">
        <v>550</v>
      </c>
    </row>
    <row r="6" spans="1:3">
      <c r="A6" s="4" t="s">
        <v>551</v>
      </c>
      <c r="B6" s="5" t="n">
        <v>-277158</v>
      </c>
      <c r="C6" s="5" t="n">
        <v>-157966</v>
      </c>
    </row>
    <row r="7" spans="1:3">
      <c r="A7" s="3" t="s">
        <v>552</v>
      </c>
    </row>
    <row r="8" spans="1:3">
      <c r="A8" s="4" t="s">
        <v>132</v>
      </c>
      <c r="B8" s="5" t="n">
        <v>271105</v>
      </c>
      <c r="C8" s="5" t="n">
        <v>-8781133</v>
      </c>
    </row>
    <row r="9" spans="1:3">
      <c r="A9" s="4" t="s">
        <v>553</v>
      </c>
      <c r="B9" s="5" t="n">
        <v>5915943</v>
      </c>
      <c r="C9" s="5" t="n">
        <v>4615498</v>
      </c>
    </row>
    <row r="10" spans="1:3">
      <c r="A10" s="4" t="s">
        <v>135</v>
      </c>
      <c r="B10" s="5" t="n">
        <v>8884829</v>
      </c>
      <c r="C10" s="5" t="n">
        <v>4269331</v>
      </c>
    </row>
    <row r="11" spans="1:3">
      <c r="A11" s="4" t="s">
        <v>136</v>
      </c>
      <c r="B11" s="5" t="n">
        <v>14800772</v>
      </c>
      <c r="C11" s="5" t="n">
        <v>8884829</v>
      </c>
    </row>
    <row r="12" spans="1:3">
      <c r="A12" s="3" t="s">
        <v>554</v>
      </c>
    </row>
    <row r="13" spans="1:3">
      <c r="A13" s="4" t="s">
        <v>555</v>
      </c>
      <c r="B13" s="5" t="n">
        <v>3007047</v>
      </c>
      <c r="C13" s="5" t="n">
        <v>2919971</v>
      </c>
    </row>
    <row r="14" spans="1:3">
      <c r="A14" s="4" t="s">
        <v>556</v>
      </c>
      <c r="B14" s="5" t="n">
        <v>83549</v>
      </c>
      <c r="C14" s="5" t="n">
        <v>133284</v>
      </c>
    </row>
    <row r="15" spans="1:3">
      <c r="A15" s="4" t="s">
        <v>541</v>
      </c>
    </row>
    <row r="16" spans="1:3">
      <c r="A16" s="3" t="s">
        <v>548</v>
      </c>
    </row>
    <row r="17" spans="1:3">
      <c r="A17" s="4" t="s">
        <v>549</v>
      </c>
      <c r="B17" s="4" t="s">
        <v>53</v>
      </c>
      <c r="C17" s="4" t="s">
        <v>53</v>
      </c>
    </row>
    <row r="18" spans="1:3">
      <c r="A18" s="3" t="s">
        <v>550</v>
      </c>
    </row>
    <row r="19" spans="1:3">
      <c r="A19" s="4" t="s">
        <v>551</v>
      </c>
      <c r="B19" s="4" t="s">
        <v>53</v>
      </c>
      <c r="C19" s="4" t="s">
        <v>53</v>
      </c>
    </row>
    <row r="20" spans="1:3">
      <c r="A20" s="3" t="s">
        <v>552</v>
      </c>
    </row>
    <row r="21" spans="1:3">
      <c r="A21" s="4" t="s">
        <v>132</v>
      </c>
      <c r="B21" s="4" t="s">
        <v>53</v>
      </c>
      <c r="C21" s="4" t="s">
        <v>53</v>
      </c>
    </row>
    <row r="22" spans="1:3">
      <c r="A22" s="4" t="s">
        <v>553</v>
      </c>
      <c r="B22" s="4" t="s">
        <v>53</v>
      </c>
      <c r="C22" s="4" t="s">
        <v>53</v>
      </c>
    </row>
    <row r="23" spans="1:3">
      <c r="A23" s="4" t="s">
        <v>135</v>
      </c>
      <c r="B23" s="4" t="s">
        <v>53</v>
      </c>
      <c r="C23" s="4" t="s">
        <v>53</v>
      </c>
    </row>
    <row r="24" spans="1:3">
      <c r="A24" s="4" t="s">
        <v>136</v>
      </c>
      <c r="B24" s="4" t="s">
        <v>53</v>
      </c>
      <c r="C24" s="4" t="s">
        <v>53</v>
      </c>
    </row>
    <row r="25" spans="1:3">
      <c r="A25" s="3" t="s">
        <v>554</v>
      </c>
    </row>
    <row r="26" spans="1:3">
      <c r="A26" s="4" t="s">
        <v>555</v>
      </c>
      <c r="B26" s="4" t="s">
        <v>53</v>
      </c>
      <c r="C26" s="4" t="s">
        <v>53</v>
      </c>
    </row>
    <row r="27" spans="1:3">
      <c r="A27" s="4" t="s">
        <v>556</v>
      </c>
      <c r="B27" s="4" t="s">
        <v>53</v>
      </c>
      <c r="C27" s="4" t="s">
        <v>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312</v>
      </c>
      <c r="C1" s="2" t="s">
        <v>41</v>
      </c>
      <c r="D1" s="2" t="s">
        <v>42</v>
      </c>
      <c r="E1" s="2" t="s">
        <v>314</v>
      </c>
    </row>
    <row r="2" spans="1:5">
      <c r="A2" s="3" t="s">
        <v>558</v>
      </c>
    </row>
    <row r="3" spans="1:5">
      <c r="A3" s="4" t="s">
        <v>72</v>
      </c>
      <c r="C3" s="7" t="n">
        <v>0.0005</v>
      </c>
      <c r="D3" s="7" t="n">
        <v>0.0005</v>
      </c>
    </row>
    <row r="4" spans="1:5">
      <c r="A4" s="4" t="s">
        <v>73</v>
      </c>
      <c r="C4" s="5" t="n">
        <v>100000000</v>
      </c>
      <c r="D4" s="5" t="n">
        <v>100000000</v>
      </c>
    </row>
    <row r="5" spans="1:5">
      <c r="A5" s="4" t="s">
        <v>74</v>
      </c>
      <c r="C5" s="5" t="n">
        <v>23000000</v>
      </c>
      <c r="D5" s="5" t="n">
        <v>23000000</v>
      </c>
    </row>
    <row r="6" spans="1:5">
      <c r="A6" s="4" t="s">
        <v>75</v>
      </c>
      <c r="C6" s="5" t="n">
        <v>23000000</v>
      </c>
      <c r="D6" s="5" t="n">
        <v>23000000</v>
      </c>
    </row>
    <row r="7" spans="1:5">
      <c r="A7" s="4" t="s">
        <v>559</v>
      </c>
      <c r="B7" s="5" t="n">
        <v>77223100</v>
      </c>
    </row>
    <row r="8" spans="1:5">
      <c r="A8" s="4" t="s">
        <v>541</v>
      </c>
    </row>
    <row r="9" spans="1:5">
      <c r="A9" s="3" t="s">
        <v>558</v>
      </c>
    </row>
    <row r="10" spans="1:5">
      <c r="A10" s="4" t="s">
        <v>72</v>
      </c>
      <c r="B10" s="8" t="n">
        <v>111.55</v>
      </c>
      <c r="C10" s="7" t="n">
        <v>0.0005</v>
      </c>
      <c r="E10" s="6" t="n">
        <v>1</v>
      </c>
    </row>
    <row r="11" spans="1:5">
      <c r="A11" s="4" t="s">
        <v>73</v>
      </c>
      <c r="C11" s="5" t="n">
        <v>100000000</v>
      </c>
    </row>
    <row r="12" spans="1:5">
      <c r="A12" s="4" t="s">
        <v>74</v>
      </c>
      <c r="C12" s="5" t="n">
        <v>23000000</v>
      </c>
      <c r="E12" s="5" t="n">
        <v>50000</v>
      </c>
    </row>
    <row r="13" spans="1:5">
      <c r="A13" s="4" t="s">
        <v>75</v>
      </c>
      <c r="C13" s="5" t="n">
        <v>23000000</v>
      </c>
    </row>
    <row r="14" spans="1:5">
      <c r="A14" s="4" t="s">
        <v>559</v>
      </c>
      <c r="B14" s="5" t="n">
        <v>77223100</v>
      </c>
    </row>
    <row r="15" spans="1:5">
      <c r="A15" s="4" t="s">
        <v>560</v>
      </c>
      <c r="B15" s="5" t="n">
        <v>223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41</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41</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41</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8:05:11Z</dcterms:created>
  <dcterms:modified xmlns:dcterms="http://purl.org/dc/terms/" xmlns:xsi="http://www.w3.org/2001/XMLSchema-instance" xsi:type="dcterms:W3CDTF">2019-08-26T18:05:11Z</dcterms:modified>
</cp:coreProperties>
</file>